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Going Concern and Liquidity" sheetId="8" state="visible" r:id="rId8"/>
    <sheet xmlns:r="http://schemas.openxmlformats.org/officeDocument/2006/relationships" name="Summary of Significant Accounti" sheetId="9" state="visible" r:id="rId9"/>
    <sheet xmlns:r="http://schemas.openxmlformats.org/officeDocument/2006/relationships" name="Mining Rights" sheetId="10" state="visible" r:id="rId10"/>
    <sheet xmlns:r="http://schemas.openxmlformats.org/officeDocument/2006/relationships" name="Notes Payable" sheetId="11" state="visible" r:id="rId11"/>
    <sheet xmlns:r="http://schemas.openxmlformats.org/officeDocument/2006/relationships" name="Accounts Payable and Accrued Ex"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Related Party Transactions" sheetId="16" state="visible" r:id="rId16"/>
    <sheet xmlns:r="http://schemas.openxmlformats.org/officeDocument/2006/relationships" name="Concentration of Credit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ounts Payable and Accrued _2"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Concentration of Credit Risk (T" sheetId="24" state="visible" r:id="rId24"/>
    <sheet xmlns:r="http://schemas.openxmlformats.org/officeDocument/2006/relationships" name="Organization and Business Ope_2" sheetId="25" state="visible" r:id="rId25"/>
    <sheet xmlns:r="http://schemas.openxmlformats.org/officeDocument/2006/relationships" name="Going Concern and Liquidity (De"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Mining Rights (Details Narrativ" sheetId="31" state="visible" r:id="rId31"/>
    <sheet xmlns:r="http://schemas.openxmlformats.org/officeDocument/2006/relationships" name="Notes Payable (Details Narrativ" sheetId="32" state="visible" r:id="rId32"/>
    <sheet xmlns:r="http://schemas.openxmlformats.org/officeDocument/2006/relationships" name="Accounts Payable and Accrued _3" sheetId="33" state="visible" r:id="rId33"/>
    <sheet xmlns:r="http://schemas.openxmlformats.org/officeDocument/2006/relationships" name="Leases (Details Narrative)" sheetId="34" state="visible" r:id="rId34"/>
    <sheet xmlns:r="http://schemas.openxmlformats.org/officeDocument/2006/relationships" name="Leases - Schedule of Lease Cost" sheetId="35" state="visible" r:id="rId35"/>
    <sheet xmlns:r="http://schemas.openxmlformats.org/officeDocument/2006/relationships" name="Leases - Schedule of Future Min" sheetId="36" state="visible" r:id="rId36"/>
    <sheet xmlns:r="http://schemas.openxmlformats.org/officeDocument/2006/relationships" name="Commitments and Contingencies (" sheetId="37" state="visible" r:id="rId37"/>
    <sheet xmlns:r="http://schemas.openxmlformats.org/officeDocument/2006/relationships" name="Stock-Based Compensation (Detai" sheetId="38" state="visible" r:id="rId38"/>
    <sheet xmlns:r="http://schemas.openxmlformats.org/officeDocument/2006/relationships" name="Stock-Based Compensation - Sche" sheetId="39" state="visible" r:id="rId39"/>
    <sheet xmlns:r="http://schemas.openxmlformats.org/officeDocument/2006/relationships" name="Stock-Based Compensation - Sc_2" sheetId="40" state="visible" r:id="rId40"/>
    <sheet xmlns:r="http://schemas.openxmlformats.org/officeDocument/2006/relationships" name="Related Party Transactions (Det" sheetId="41" state="visible" r:id="rId41"/>
    <sheet xmlns:r="http://schemas.openxmlformats.org/officeDocument/2006/relationships" name="Concentration of Credit Risk (D" sheetId="42" state="visible" r:id="rId42"/>
    <sheet xmlns:r="http://schemas.openxmlformats.org/officeDocument/2006/relationships" name="Concentration of Credit Risk - " sheetId="43" state="visible" r:id="rId43"/>
    <sheet xmlns:r="http://schemas.openxmlformats.org/officeDocument/2006/relationships" name="Subsequent Events (Details Narr"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Feb. 28, 2021</t>
        </is>
      </c>
      <c r="C2" s="2" t="inlineStr">
        <is>
          <t>Apr. 22, 2021</t>
        </is>
      </c>
    </row>
    <row r="3">
      <c r="A3" s="3" t="inlineStr">
        <is>
          <t>Cover [Abstract]</t>
        </is>
      </c>
    </row>
    <row r="4">
      <c r="A4" s="4" t="inlineStr">
        <is>
          <t>Entity Registrant Name</t>
        </is>
      </c>
      <c r="B4" s="4" t="inlineStr">
        <is>
          <t>PureBase Corp</t>
        </is>
      </c>
    </row>
    <row r="5">
      <c r="A5" s="4" t="inlineStr">
        <is>
          <t>Entity Central Index Key</t>
        </is>
      </c>
      <c r="B5" s="4" t="inlineStr">
        <is>
          <t>0001575858</t>
        </is>
      </c>
    </row>
    <row r="6">
      <c r="A6" s="4" t="inlineStr">
        <is>
          <t>Document Type</t>
        </is>
      </c>
      <c r="B6" s="4" t="inlineStr">
        <is>
          <t>10-Q</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11-30</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14850741</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ing Rights</t>
        </is>
      </c>
      <c r="B1" s="2" t="inlineStr">
        <is>
          <t>3 Months Ended</t>
        </is>
      </c>
    </row>
    <row r="2">
      <c r="B2" s="2" t="inlineStr">
        <is>
          <t>Feb. 28, 2021</t>
        </is>
      </c>
    </row>
    <row r="3">
      <c r="A3" s="3" t="inlineStr">
        <is>
          <t>Extractive Industries [Abstract]</t>
        </is>
      </c>
    </row>
    <row r="4">
      <c r="A4" s="4" t="inlineStr">
        <is>
          <t>Mining Rights</t>
        </is>
      </c>
      <c r="B4" s="4" t="inlineStr">
        <is>
          <t>NOTE 4 – MINING RIGHTS Federal Preference Rights Lease in Esmeralda County
NV This Preference Rights Lease is
granted by the Bureau of Land Management (“BLM”) covering approximately 2,500 acres of land located in the Mount Diablo Meridian
area of Nevada. Contained in the leased property is the Chimney 1 Potassium/Sulfur Deposit which consists of 15.5 acres of land fully
permitted for mining operation which is situated within the 2,500 acres held by the Company. All rights and obligations under the Preference
Rights lease have been assigned to the Company by USMC. These rights were presented at their cost of $200,000. At November 30, 2020, the
Company fully impaired the asset. This lease requires a payment of $7,503 per year to the BLM. Snow White Mine located in San Bernardino County,
CA – Deposit On November 28, 2014 US Mining
and Minerals Corporation entered into a Purchase Agreement in which it agreed to sell its fee simple property interest and certain mining
claims to USMC. In contemplation of the Plan and Agreement of Reorganization, on December 1, 2014, USMC, a related party, assigned its
rights and obligations under the Purchase Agreement to the Company pursuant to an Assignment of Purchase Agreement. As a result of the
Assignment, the Company assumed the purchaser position under the Purchase Agreement. The Purchase Agreement involves the sale of approximately
280 acres of mining property containing 5 placer mining claims known as the Snow White Mine located near Barstow, California in San Bernardino
County. The property is covered by a Conditional Use Permit allowing the mining of the property and a Plan of Operation and Reclamation
Plan has been approved by San Bernardino County and the BLM. An initial deposit of $50,000 was paid to escrow, and the Purchase Agreement
required the payment of an additional $600,000 at the end of the escrow period. There was a delay in the original seller, Joseph Richard
Matthewson, receiving a clear title to the property and a fully permitted project, both of which were conditions to closing. In light
of the foregoing, and the payment of an additional $25,000, the parties agreed to extend the closing. Due to delays in the Company securing
the necessary funding to close the purchase of the Snow White Mine property, John Bremer, a shareholder and a director of the Company,
paid $575,000 to acquire the property on or about October 15, 2015. Mr. Bremer will transfer title to the Company when the Company pays
Mr. Bremer $575,000 plus expenses, however, the Company is under no obligation to do so. The mining claims require a minimum royalty payment
of $3,500 per year to be made by the Company. During the year ended November
30, 2017, USMC, agreed to offset the $75,000 deposit against money owed to USMC. As a result, the purchase price is $650,000 plus expenses.
Mr. Bremer has not restricted the Company from continuing its exploration on or access to the Snow White mine property. On September 5, 2019, the Board
approved the discontinuance of all mining and related activities at the Snow White project. The Company has no further obligation related
to this project. On April 1, 2020, the Company
entered into a purchase and sale agreement with the Bremer Family 1995 Living Trust, a related party through 19% beneficial ownership
of the Company, pursuant to which the Company will purchase the Snow White Mine for $836,000 (the “Purchase Price”). The Purchase
Price plus 5% interest shall be payable in full in cash at the closing which can occur at any time before April 1, 2022. As of February
28, 2021, the Company has yet to close on the purcha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Feb. 28, 2021</t>
        </is>
      </c>
    </row>
    <row r="3">
      <c r="A3" s="3" t="inlineStr">
        <is>
          <t>Debt Disclosure [Abstract]</t>
        </is>
      </c>
    </row>
    <row r="4">
      <c r="A4" s="4" t="inlineStr">
        <is>
          <t>Notes Payable</t>
        </is>
      </c>
      <c r="B4" s="4" t="inlineStr">
        <is>
          <t>NOTE 5 – NOTES PAYABLE Bayshore Capital Advisors, LLC On February 26, 2016, the Company
issued a promissory note to Bayshore Capital Advisors, LLC, an affiliate through common ownership of a 10% major shareholder of the Company,
for $25,000 for working capital at an interest rate of 6% per annum. The note was payable August 26, 2016, or when the Company closes
a bridge financing, whichever occurs first. The Company is in default on this note at February 28, 2021. The balance on the note was $25,000
as of February 28, 2021 and November 30, 2020. See (Note 10). Total interest expense on the note was $370 for the three months ended February
28, 2021 and February 29, 2020. A. Scott Dockter – President and Chief Executive
Officer On August 31, 2017, the Company
issued a note in the amount of $197,096 to A. Scott Dockter, President, CEO and a director of the Company, to consolidate the total amounts
due to Mr. Dockter. The note to Mr. Dockter bears interest at 6% and is due upon demand. During the three months ended February 28, 2021,
the Company repaid $5,600 towards the outstanding balance of the note. The balance on the note was $122,216 and $127,816 as of February
28, 2021 and November 30, 2020, respectively (See Note 10). Total interest expense on the note was $1,868 and $2,916 for the three months
ended February 28, 2021 and February 29, 2020, respectively. Convertible Promissory Notes – USMC December 1, 2019 On December 1, 2019, in connection
with the September 26, 2019, securities purchase agreement with USMC, a related party, (See Note 12), the Company issued a two-year convertible
promissory note in the amount of $20,000 to USMC, with a maturity date of December 31, 2021 (“Tranche #1”). The note bears
interest at 5% per annum which is payable on maturity. Amounts due under the note may be converted into shares of the Company’s
common stock, $0.001 par value, at any time at the option of the holder, at a conversion price of $0.16 per share. The issuance of Tranche #1 resulted
in a discount from the beneficial conversion feature totaling $20,000. Total straight-line amortization of this discount totaled $2,365
during the three months ended February 28, 2021 and February 29, 2020. Total interest expense on Tranche #1 was approximately $250 for
the three months ended February 28, 2021 and February 29, 2020. January 1, 2020 On January 1, 2020, in connection
with the September 26, 2019, securities purchase agreement with USMC, a related party, (See Note 10), the Company issued a two-year convertible
promissory note in the amount of $86,000 to USMC, with a maturity date of January 1, 2022 (“Tranche #2”). The note bears interest
at 5% per annum which is payable on maturity. Amounts due under the note may be converted into shares of the Company’s common stock,
$0.001 par value, at any time at the option of the Holder, at a conversion price of $0.16 per share. The issuance of Tranche #2 resulted
in a discount from the beneficial conversion feature totaling $32,250. Total straight-line amortization of this discount totaled $3,971
and $2,603 for the three months ended February 28, 2021 and February 29, 2020, respectively. Total interest expense on Tranche #2 was
approximately $1,060 and $700 for the three months ended February 28, 2021 and February 29, 2020, respectively. February 1, 2020 On February 1, 2020, in connection
with the September 26, 2019, securities purchase agreement with USMC, a related party, (See Note 10), the Company issued a two-year convertible
promissory note in the amount of $72,000 to USMC, with a maturity date of February 1, 2022 (“Tranche #3”). The note bears
interest at 5% per annum which is payable on maturity. Amounts due under the note may be converted into shares of the Company’s
common stock, $0.001 par value, at any time at the option of the Holder, at a conversion price of $0.16 per share. The issuance of Tranche #3 resulted
in a discount from the beneficial conversion feature totaling $36,000. Total straight-line amortization of this discount totaled $4,432
and $1,379 for the three months ended February 28, 2021 and February 29, 2020. Total interest expense on Tranche #3 was approximately
$900 and $275 for the three months ended February 28, 2021 and February 29, 2020. December 1, 2020 On December 1, 2020, in connection
with the September 26, 2019 securities purchase agreement with USMC, a related party, (See Note 10), the Company issued a two-year convertible
promissory note in the amount of $822,000 to USMC, with a maturity date of November 25, 2022 (“Tranche 4”). The note bears
interest at 5% per annum which is payable on maturity. Amounts due under the note may be converted into shares of the Company’s
common stock at any time at the option of the noteholder, at a conversion price of $0.16 per share. Total interest expense on Tranche
#4 was approximately $10,100 for the three months ended February 28,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Feb. 28, 2021</t>
        </is>
      </c>
    </row>
    <row r="3">
      <c r="A3" s="3" t="inlineStr">
        <is>
          <t>Payables and Accruals [Abstract]</t>
        </is>
      </c>
    </row>
    <row r="4">
      <c r="A4" s="4" t="inlineStr">
        <is>
          <t>Accounts Payable and Accrued Expenses</t>
        </is>
      </c>
      <c r="B4" s="4" t="inlineStr">
        <is>
          <t xml:space="preserve">NOTE 6
– ACCOUNTS PAYABLE AND ACCRUED EXPENSES Accounts payable and accrued expenses consist of the following amounts:
February 28, 2021 November 30, 2020
Accounts payable $ 62,135 $ 84,600
Accrued interest – related party 62,438 39,948
Accrued compensation 15,243 39,492
Accounts payable and accrued expenses $ 139,816 $ 164,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Feb. 28, 2021</t>
        </is>
      </c>
    </row>
    <row r="3">
      <c r="A3" s="3" t="inlineStr">
        <is>
          <t>Lessee Disclosure [Abstract]</t>
        </is>
      </c>
    </row>
    <row r="4">
      <c r="A4" s="4" t="inlineStr">
        <is>
          <t>Leases</t>
        </is>
      </c>
      <c r="B4" s="4" t="inlineStr">
        <is>
          <t xml:space="preserve">NOTE 7
– LEASES With the adoption of ASC 842,
operating lease agreements are required to be recognized on the balance sheet as Right-of-Use (“ROU”) assets and corresponding
lease liabilities. The Company is a party to a two-year
lease, with USMC, a related party, for 1,000 square feet of space located in Ione, California (the “Ione Lease”) with respect
to its corporate operations (See Note 10). The Ione Lease expires in November 2022 (subject to automatic extensions of one month) and
has an annual base rental during the initial term of $1,500. On December 1, 2020, the Company
recognized ROU assets and lease liabilities of $35,543. The Company elected to not recognize ROU assets and lease liabilities arising
from short-term office leases (leases with initial terms of twelve months or less, which are deemed immaterial) on its balance sheets. When measuring lease liabilities
for leases that were classified as operating leases, the Company discounted lease payments using its estimated incremental borrowing rate
at December 1, 2020. The weighted average incremental borrowing rate applied was 5%. The following table presents net
lease cost and other supplemental lease information:
Three Months Ended
Lease cost
Operating lease cost (cost resulting from lease payments) $ 4,500
Short term lease cost -
Sublease income -
Net lease cost $ 4,500
Operating lease – operating cash flows (fixed payments) $ 4,500
Operating lease – operating cash flows (liability reduction) $ 4,107
Non-current leases – right of use assets $ 28,434
Current liabilities – operating lease liabilities $ 15,504
Non-current liabilities – operating lease liabilities $ 13,223 Future minimum payments under
non-cancelable leases for operating leases for the remaining terms of the leases following the three months ended February 28, 2021:
Fiscal Year Operating Leases
Remainder of 2021 $ 13,500
2022 16,500
Total future minimum lease payments 30,000
Amount representing interest (1,273 )
Present value of net future minimum lease payments $ 28,7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1</t>
        </is>
      </c>
    </row>
    <row r="3">
      <c r="A3" s="3" t="inlineStr">
        <is>
          <t>Commitments and Contingencies Disclosure [Abstract]</t>
        </is>
      </c>
    </row>
    <row r="4">
      <c r="A4" s="4" t="inlineStr">
        <is>
          <t>Commitments and Contingencies</t>
        </is>
      </c>
      <c r="B4" s="4" t="inlineStr">
        <is>
          <t>NOTE 8
– COMMITMENTS AND CONTINGENCIES Mineral Properties The Company’s mineral rights
require various annual lease payments (See Note 4). Legal Matters On September 21, 2016, the Company
terminated its employment agreement with its then President, David Vickers (“Vickers”). Subsequently, Vickers alleged claims
of age discrimination, fraud in the inducement, violation of California Labor Code §970 and breach of contract against the Company
(collectively, the “Vicker Claims”). On April 14,2017, Vickers served the Company with a demand for arbitration of the Vicker
Claims before the Judicial Arbitration and Mediation Services, Inc. On June 5, 2018, the parties participated in a voluntary mediation
but were unable to reach a resolution. An arbitration hearing was held on August 6, 2019 to August 8, 2019. An interim-preliminary decision
was rendered in connection with the arbitration however, a final award was not determined and judicial proceedings were not initiated.
On June 25, 2020, the parties entered into a written settlement agreement pursuant to which the Company agreed to pay Vickers the aggregate
sum of $580,976, including interest of $13,079, (the “Settlement Sum”) in exchange for a general release of all Vicker Claims
and a covenant to forebear all litigation against Company. The Company timely paid the Settlement Sum and the case was terminated effective
November 25, 2020. On July 8, 2020, former Chief
Financial Officer, Al Calvanico (“Calvanico”), filed a demand for arbitration alleging retaliation, wrongful termination,
and demand for a minimum amount of $600,000 in alleged stock value, plus interest, recovery of past and future wages, attorneys’
fees, and punitive damages (collectively, the “Calvanico Claims”). The Company denied all Calvanico Claims. The Company believes
Calvanico is owed nothing because it takes the position that Calvanico was not terminated, but rather, his employment contract expired
on September 21, 2019 in the normal course, and was not renewed by Company and because Calvanico never exercised his stock options. On
February 14, 2020, the Company requested in writing that Calvanico exercise his stock options within 30 days. Calvanico failed to do so.
To date, Calvanico has not exercised his stock options. This dispute is currently in the early stages of arbitration. An arbitration hearing
date has not yet been assigned. On January 11, 2019, the Company
filed a complaint in the Nevada District Court for Washoe County (Case # CV19-00097) against Agregen International Corp (“Agregen”)
and Robert Hurtado alleging the misuse of proprietary and confidential information acquired by Mr. Hurtado while employed by the Company
as VP of Agricultural Research and Development. Mr. Hurtado was terminated in March 2018 and since that time the Company alleges that
he conspired with Agregen to improperly use proprietary and confidential information to compete with the Company which constitute breaches
of the non-compete and confidentiality provisions of his employment agreement with the Company. The Company is seeking $100,000,000 in
monetary damages. On March 14, 2019 Agregen and Mr. Hurtado filed an answer to the Company’s Complaint that the allegations were
false. An Early Case Conference was held on April 26, 2019 and a pre-trial conference was held on July 10, 2019. On March 13, 2020, the
Company filed a First Amended Complaint, adding Todd Gauer and John Gingerich as additional defendants. A default has been taken against
Mr. Gingerich. Litigation is actively proceeding against Mr. Hurtado, Mr. Gauer, and Agregen. Trial is scheduled for seven days beginning
June 21, 2021. On March 29, 2019, the Company
was served with a complaint filed by Superior Soils Supplements LLC (“Superior Soils”) in the Superior Court of the State
of California in and for the County of Kings (Case #19C-0124) relating to 64 truckloads of soil amendments delivered to a customer by
the Company on behalf of Superior Soils. Superior Soils alleged that the soil amendments were not labeled correctly requiring the entire
shipment of product to be returned to the Company. The complaint alleges breach of contract, misrepresentations, fraudulent concealment
and unfair competition. The complaint seeks damages of approximately $300,000. The Company filed its answer on May 6, 2019, denying responsibility
for the mis-labelling and denying any liability for damages therefrom. The parties are currently in settlement negotiations. The Company
believes its potential exposure to be approximately $400,000 and, as such, has accrued this amount on the unaudited condensed consolidated
balance sheet at February 28, 2021. Contractual Matters On November 1, 2013, we entered
into an agreement with USMC, a related party, in which USMC performs services relating to various technical evaluations and mine development
services for the Company with regard to the various mining properties/rights owned by the Company. Terms of services and compensation
will be determined for each project undertaken by USMC. On October 12, 2018 the Board
approved a material supply agreement with USMC, a related party, pursuant to which USMC will provide designated natural resources to the
Company at predetermined prices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Feb. 28, 2021</t>
        </is>
      </c>
    </row>
    <row r="3">
      <c r="A3" s="3" t="inlineStr">
        <is>
          <t>Compensation Related Costs [Abstract]</t>
        </is>
      </c>
    </row>
    <row r="4">
      <c r="A4" s="4" t="inlineStr">
        <is>
          <t>Stock-Based Compensation</t>
        </is>
      </c>
      <c r="B4" s="4" t="inlineStr">
        <is>
          <t>Note 9
– StocK-BASED COMPENSATION The Company accounted for its
stock-based compensation in accordance with the fair value recognition provisions of FASB ASC Topic 718, “Compensation – Stock
Compensation.” 2017 Equity Incentive Plan On November 10, 2017 the Board
approved the 2017 PureBase Corporation Stock Option Plan which is intended to be a qualified stock option plan (the “Option Plan”).
The Board reserved 10,000,000 shares of the Company’s common stock to be issued pursuant to options granted under the Option Plan.
The Option Plan was subsequently approved by shareholders on September 28, 2018. As of February 28, 2021, options to purchase an aggregate
of 50,000 shares of common stock have been granted under the Option Plan. The Company has also granted options
to purchase an aggregate of 500,000 shares of common stock pursuant to employment contracts with certain employees prior to the adoption
of the Option Plan. The Company did not grant stock
options during the three months ended February 28, 2021 and February 29, 2020. Compensation based
stock option activity for qualified and unqualified stock options are summarized as follows:
Weighted Average
Shares Exercise Price
Outstanding at November 30, 2020 1,345,000 $ 1.18
Granted - -
Exercised - -
Expired or cancelled - -
Outstanding at February 28, 2021 1,345,000 1.18 The following table summarizes
information about options to purchase shares of the Company’s common stock outstanding and exercisable at February 28, 2021:
Weighted- Average Weighted-Average
Range of Outstanding Remaining Life Exercise Number
exercise prices Options In Years Price Exercisable
$ 0.099 400,000 3.39 $ 0.099 -
0.10 395,000 4.18 0.10 350,000
0.12 50,000 7.57 0.12 50,000
3.00 500,000 5.01 3.00 500,000
1,345,000 4.38 $ 1.18 900,000 The compensation expense attributed
to the issuance of the options is recognized as they are vested. The stock options granted under
the Option Plan are exercisable for ten years from the grant date and vest over various terms from the grant date to three years. The aggregate intrinsic value
totaled $0 and was based on the Company’s closing stock price of $0.08 as of February 28, 2021, which would have been received by
the option holders had all option holders exercised their options as of that date. Total compensation expense related
to the options was $10,688 and $0 for the three months ended February 28, 2021 and February 29, 2020, respectively. As of February 28,
2021, there was $13,278 in future compensation cost related to non-vested stock o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1</t>
        </is>
      </c>
    </row>
    <row r="3">
      <c r="A3" s="3" t="inlineStr">
        <is>
          <t>Related Party Transactions [Abstract]</t>
        </is>
      </c>
    </row>
    <row r="4">
      <c r="A4" s="4" t="inlineStr">
        <is>
          <t>Related Party Transactions</t>
        </is>
      </c>
      <c r="B4" s="4" t="inlineStr">
        <is>
          <t>NOTE 10 – RELATED PARTY TRANSACTIONS Bayshore Capital Advisors, LLC On February 26, 2016, the Company
issued a promissory note in the principal amount of $25,000 with an interest rate of 6% per annum to Bayshore Capital Advisors, LLC, an
affiliate through common ownership of a 10% shareholder of the Company for working capital purposes. The note was payable August 26, 2016,
or when the Company closes a bridge financing, whichever occurs first. The Company is in default on this note at February 28, 2021. US Mine Corporation The Company entered into a contract
mining agreement with USMC, a company owned by the majority stockholders of the Company, A. Scott Dockter and John Bremer, pursuant to
which USMC will provide various technical evaluations and mine development services to the Company. During the three months ended February
28, 2021 and February 29, 2021, the Company did not make any purchases from USMC. No services were rendered by USMC for the three months
ended February 28, 2021 and February 29, 2020. In addition, during the three months ended February 28, 2021 and February 29, 2020, USMC
made no payments to the Company’s vendors and creditors on behalf of the Company and also made cash advances to the Company of $242,077
and $33,000, respectively, and are recorded as part of due to affiliates on the Company’s unaudited condensed consolidated balance
sheets. The balance due to USMC is 511,235 and $1,091,158 at February 28, 2021 and November 30, 2020, respectively. On September 26, 2019, the Company
entered into a securities purchase agreement with USMC pursuant to which USMC may purchase up to $1,000,000 of the Company’s 5%
unsecured convertible two-year promissory notes in one or more closings. The notes are convertible into the Company’s common stock
at a conversion price of $0.16 per share. As of February 28, 2021, USMC has purchased notes totaling $1,000,000 with maturity dates ranging
from December 1, 2021 through November 25, 2022 (See Note 5). Interest expense on these notes totaled $12,329 and $1,175 for the three
months ended February 28, 2021 and February 29, 2020, respectively, and is recorded as part of accrued expenses on the unaudited condensed
consolidated balance sheets. The outstanding balance due on the notes to USMC is $1,000,000 and $178,000 at February 28, 2021 and November
30, 2020, respectively. On April 22, 2020, the Company
entered into a Material Supply Agreement (the “Supply Agreement”) with USMC which amended the prior Materials Supply Agreement
entered into on October 12, 2018. All kaolin clay purchased by the Company from USMC under the Supply Agreement must be used exclusively
for agricultural products and supplementary cementitious materials. Under the terms of the Supply Agreement, the Company will pay $25
per ton for the kaolin clay for supplementary cementitious materials and $145 per ton for bagged products for clay for agriculture (in
each case plus an additional $5 royalty fee per ton). The Supply Agreement also provides that if USMC provides pricing to any other customer
which is more favorable than that provided to the Company, USMC shall adjust the cost to the Company to conform to the more favorable
terms. The initial term of the Agreement is three years, which automatically renews for three successive one-year terms, unless either
party provides notice of termination at least sixty days prior to the end of the then current term. Either party has the right to terminate
the Agreement for a material breach which is not cured within 90 days. Leases On October 1, 2020 the Company
entered into a two-year lease agreement for its office space with USMC with a monthly rent of $1,500 (See Note 7). Transactions with Officers On August 31, 2017, the Company
issued a note in the amount of $197,096 to Arthur Scott Dockter, President, CEO and a director of the Company to consolidate the total
amounts due to and assumed by Mr. Dockter. The note bears interest at 6% and is due upon demand. During the three months ended February
28, 2021, the Company repaid $5,600 towards the balance of the note. As of February 28, 2021 and November 30, 2020, the principal balance
due on this note is $122,216 and $127,816, respectively, and is recorded as Note Payable to Officer on the unaudited condensed consolidated
balance sheet. Interest expense for this note was $1,868 and $2,916 for the three months ended February 28, 2021 and February 29,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Feb. 28, 2021</t>
        </is>
      </c>
    </row>
    <row r="3">
      <c r="A3" s="3" t="inlineStr">
        <is>
          <t>Risks and Uncertainties [Abstract]</t>
        </is>
      </c>
    </row>
    <row r="4">
      <c r="A4" s="4" t="inlineStr">
        <is>
          <t>Concentration of Credit Risk</t>
        </is>
      </c>
      <c r="B4" s="4" t="inlineStr">
        <is>
          <t>NOTE 11 – CONCENTRATION OF CREDIT RISK Cash Deposits Financial instruments that potentially
subject the Company to concentrations of credit risk consist principally of cash deposits. Accounts at each institution are insured by
the Federal Deposit Insurance Corporation (“FDIC”) up to $250,000. As of February 28, 2021 and November 30, 2020, the Company
had no deposits in excess of the FDIC insured limit. Revenues The Company had no revenue for
the three months ended February 28, 2021. One customer accounted for 100%
of total revenue for the three months ended February 29, 2020. Accounts Receivable Two customers accounted for 100% of the accounts receivable
as of February 28, 2021, as set forth below:
Customer A 80 %
Customer B 20 % Two customers accounted for 100% of the accounts receivable
as of November 30, 2020, as set forth below:
Customer A 80 %
Customer B 20 % Vendors Three vendors accounted for 94%
of purchases as of February 28, 2021, as set forth below:
Vendor A 45 %
Vendor B 34 %
Vendor C 15 % One supplier accounted for 85%
of purchases as of Nov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Feb. 28, 2021</t>
        </is>
      </c>
    </row>
    <row r="3">
      <c r="A3" s="3" t="inlineStr">
        <is>
          <t>Subsequent Events [Abstract]</t>
        </is>
      </c>
    </row>
    <row r="4">
      <c r="A4" s="4" t="inlineStr">
        <is>
          <t>Subsequent Events</t>
        </is>
      </c>
      <c r="B4" s="4" t="inlineStr">
        <is>
          <t>NOTE 12 – SUBSEQUENT EVENTS Securities Purchase Agreement and Convertible Debt
- USMC On March 11, 2021, the Company
entered into a Securities Purchase Agreement (“Purchase Agreement”) with USMC, effective as of November 25, 2020, pursuant
to which USMC may purchase up to $2,000,000 of the Company’s 5% unsecured convertible promissory notes, in one or more closings. On March 11, 2021, in connection
with the March 11, 2021 securities purchase agreement with USMC, a related party, the Company issued a two-year convertible promissory
note in the amount of $514,158 to USMC, with a maturity date of March 11, 2023. The note bears interest at 5% per annum which is payable
on maturity. Amounts due under the note may be converted into shares of the Company’s common stock, $0.001 par value, at any time
at the option of the Holder, at a conversion price of $0.088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20 in our Form 10-K filed on March 16, 2021 with the SEC. The results
of the three months ended February 28, 2021 (unaudited) are not necessarily indicative of the results to be expected for the full year
ending November 30, 2021.</t>
        </is>
      </c>
    </row>
    <row r="5">
      <c r="A5" s="4" t="inlineStr">
        <is>
          <t>Principles of Consolidation</t>
        </is>
      </c>
      <c r="B5" s="4" t="inlineStr">
        <is>
          <t>Principles of Consolidation These unaudited condensed consolidated
financial statements include the accounts of the Company and wholly-owned subsidiaries PureBase AG and USAM. Intercompany accounts and
transaction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t>
        </is>
      </c>
    </row>
    <row r="7">
      <c r="A7" s="4" t="inlineStr">
        <is>
          <t>Revenue</t>
        </is>
      </c>
      <c r="B7" s="4" t="inlineStr">
        <is>
          <t xml:space="preserve">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three months ended February 28, 2021:
Humate INU SHADE SulFe Hume Si ADVANTAGE Total
$ - $ - $ - $ - Revenue consists of the following
by product offering for the three months ended February 29, 2020:
Humate INU SHADE SulFe Hume Si Total
$ 4,510 $ - $ - $ 4,510 </t>
        </is>
      </c>
    </row>
    <row r="8">
      <c r="A8" s="4" t="inlineStr">
        <is>
          <t>Cash</t>
        </is>
      </c>
      <c r="B8" s="4" t="inlineStr">
        <is>
          <t>Cash The Company considers all highly
liquid investments with maturities of three months or less at the time of purchase to be cash equivalents. There are no cash equivalents
as of February 28, 2021 and November 30, 2020.</t>
        </is>
      </c>
    </row>
    <row r="9">
      <c r="A9" s="4" t="inlineStr">
        <is>
          <t>Account Receivable</t>
        </is>
      </c>
      <c r="B9" s="4" t="inlineStr">
        <is>
          <t>Account Receivable The Company periodically assesses
its accounts and other receivables for collectability on a specific identification basis. If collectability of an account becomes unlikely,
an allowance is recorded for that doubtful account. At February 28, 2021 and November 30, 2020, the Company has determined that an allowance
of $18,277 for doubtful accounts was necessary.</t>
        </is>
      </c>
    </row>
    <row r="10">
      <c r="A10" s="4" t="inlineStr">
        <is>
          <t>Property and Equipment</t>
        </is>
      </c>
      <c r="B10" s="4" t="inlineStr">
        <is>
          <t>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Equipment 3-5 years
Autos and trucks 5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t>
        </is>
      </c>
    </row>
    <row r="11">
      <c r="A11" s="4" t="inlineStr">
        <is>
          <t>Impairment of Long-lived Assets</t>
        </is>
      </c>
      <c r="B11" s="4" t="inlineStr">
        <is>
          <t>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three months ended February 28, 2021 and February 29, 2020.</t>
        </is>
      </c>
    </row>
    <row r="12">
      <c r="A12" s="4" t="inlineStr">
        <is>
          <t>Shipping and Handling</t>
        </is>
      </c>
      <c r="B12" s="4" t="inlineStr">
        <is>
          <t>Shipping and Handling The Company incurs shipping and
handling costs which are charged back to the customer. There were no shipping and handling costs incurred during the three months ended
February 28, 2021 and February 29, 2021.</t>
        </is>
      </c>
    </row>
    <row r="13">
      <c r="A13" s="4" t="inlineStr">
        <is>
          <t>Advertising and Marketing Costs</t>
        </is>
      </c>
      <c r="B13" s="4" t="inlineStr">
        <is>
          <t>Advertising and Marketing Costs The Company expenses advertising
and marketing costs as they are incurred. Advertising and marketing expenses were $16,000 and $490 for the three months ended February
28, 2021 and February 29, 2020, respectively, and are recorded in selling, general and administrative expenses on the statement of operations.</t>
        </is>
      </c>
    </row>
    <row r="14">
      <c r="A14" s="4" t="inlineStr">
        <is>
          <t>Fair Value Measurements</t>
        </is>
      </c>
      <c r="B14" s="4" t="inlineStr">
        <is>
          <t>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t>
        </is>
      </c>
    </row>
    <row r="15">
      <c r="A15" s="4" t="inlineStr">
        <is>
          <t>Fair Value of Financial Instruments</t>
        </is>
      </c>
      <c r="B15" s="4" t="inlineStr">
        <is>
          <t>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t>
        </is>
      </c>
    </row>
    <row r="16">
      <c r="A16" s="4" t="inlineStr">
        <is>
          <t>Net Loss Per Common Share</t>
        </is>
      </c>
      <c r="B16" s="4" t="inlineStr">
        <is>
          <t xml:space="preserve">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months February 28, 2021 and February 29, 202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February 28, 2021 February 29, 2020
Convertible Notes 6,250,000 1,112,500
Stock Options 1,345,000 550,000
Total 7,595,000 1,662,500 </t>
        </is>
      </c>
    </row>
    <row r="17">
      <c r="A17" s="4" t="inlineStr">
        <is>
          <t>Stock-Based Compensation</t>
        </is>
      </c>
      <c r="B17" s="4" t="inlineStr">
        <is>
          <t>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t>
        </is>
      </c>
    </row>
    <row r="18">
      <c r="A18" s="4" t="inlineStr">
        <is>
          <t>Income Taxes</t>
        </is>
      </c>
      <c r="B18" s="4" t="inlineStr">
        <is>
          <t>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t>
        </is>
      </c>
    </row>
    <row r="19">
      <c r="A19" s="4" t="inlineStr">
        <is>
          <t>Recent Accounting Pronouncements</t>
        </is>
      </c>
      <c r="B19" s="4" t="inlineStr">
        <is>
          <t>Recent Accounting Pronounc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Feb. 28, 2021</t>
        </is>
      </c>
      <c r="C1" s="2" t="inlineStr">
        <is>
          <t>Nov. 30, 2020</t>
        </is>
      </c>
    </row>
    <row r="2">
      <c r="A2" s="3" t="inlineStr">
        <is>
          <t>Current Assets:</t>
        </is>
      </c>
    </row>
    <row r="3">
      <c r="A3" s="4" t="inlineStr">
        <is>
          <t>Cash and cash equivalents</t>
        </is>
      </c>
      <c r="B3" s="6" t="n">
        <v>5140</v>
      </c>
      <c r="C3" s="6" t="n">
        <v>7450</v>
      </c>
    </row>
    <row r="4">
      <c r="A4" s="4" t="inlineStr">
        <is>
          <t>Accounts receivable, net of allowances for uncollectables of $18,277</t>
        </is>
      </c>
      <c r="B4" s="5" t="n">
        <v>2500</v>
      </c>
      <c r="C4" s="5" t="n">
        <v>2500</v>
      </c>
    </row>
    <row r="5">
      <c r="A5" s="4" t="inlineStr">
        <is>
          <t>Prepaid expenses and other assets</t>
        </is>
      </c>
      <c r="B5" s="5" t="n">
        <v>3702</v>
      </c>
      <c r="C5" s="5" t="n">
        <v>5390</v>
      </c>
    </row>
    <row r="6">
      <c r="A6" s="4" t="inlineStr">
        <is>
          <t>Total Current Assets</t>
        </is>
      </c>
      <c r="B6" s="5" t="n">
        <v>11342</v>
      </c>
      <c r="C6" s="5" t="n">
        <v>15340</v>
      </c>
    </row>
    <row r="7">
      <c r="A7" s="4" t="inlineStr">
        <is>
          <t>Property and equipment, net</t>
        </is>
      </c>
      <c r="B7" s="5" t="n">
        <v>620000</v>
      </c>
      <c r="C7" s="5" t="n">
        <v>620000</v>
      </c>
    </row>
    <row r="8">
      <c r="A8" s="4" t="inlineStr">
        <is>
          <t>Right of use asset</t>
        </is>
      </c>
      <c r="B8" s="5" t="n">
        <v>28434</v>
      </c>
      <c r="C8" s="4" t="inlineStr">
        <is>
          <t xml:space="preserve"> </t>
        </is>
      </c>
    </row>
    <row r="9">
      <c r="A9" s="4" t="inlineStr">
        <is>
          <t>Total Assets</t>
        </is>
      </c>
      <c r="B9" s="5" t="n">
        <v>659776</v>
      </c>
      <c r="C9" s="5" t="n">
        <v>635340</v>
      </c>
    </row>
    <row r="10">
      <c r="A10" s="3" t="inlineStr">
        <is>
          <t>Current Liabilities:</t>
        </is>
      </c>
    </row>
    <row r="11">
      <c r="A11" s="4" t="inlineStr">
        <is>
          <t>Accounts payable and accrued expenses</t>
        </is>
      </c>
      <c r="B11" s="5" t="n">
        <v>139816</v>
      </c>
      <c r="C11" s="5" t="n">
        <v>164040</v>
      </c>
    </row>
    <row r="12">
      <c r="A12" s="4" t="inlineStr">
        <is>
          <t>Settlement liability</t>
        </is>
      </c>
      <c r="B12" s="5" t="n">
        <v>400000</v>
      </c>
      <c r="C12" s="5" t="n">
        <v>400000</v>
      </c>
    </row>
    <row r="13">
      <c r="A13" s="4" t="inlineStr">
        <is>
          <t>Lease liability</t>
        </is>
      </c>
      <c r="B13" s="5" t="n">
        <v>15504</v>
      </c>
      <c r="C13" s="4" t="inlineStr">
        <is>
          <t xml:space="preserve"> </t>
        </is>
      </c>
    </row>
    <row r="14">
      <c r="A14" s="4" t="inlineStr">
        <is>
          <t>Note payable to officer</t>
        </is>
      </c>
      <c r="B14" s="5" t="n">
        <v>122216</v>
      </c>
      <c r="C14" s="5" t="n">
        <v>127816</v>
      </c>
    </row>
    <row r="15">
      <c r="A15" s="4" t="inlineStr">
        <is>
          <t>Due to affiliated entities</t>
        </is>
      </c>
      <c r="B15" s="5" t="n">
        <v>511235</v>
      </c>
      <c r="C15" s="5" t="n">
        <v>1091158</v>
      </c>
    </row>
    <row r="16">
      <c r="A16" s="4" t="inlineStr">
        <is>
          <t>Convertible notes payble - affiliated entity, net of discount of $38,231</t>
        </is>
      </c>
      <c r="B16" s="5" t="n">
        <v>139768</v>
      </c>
      <c r="C16" s="4" t="inlineStr">
        <is>
          <t xml:space="preserve"> </t>
        </is>
      </c>
    </row>
    <row r="17">
      <c r="A17" s="4" t="inlineStr">
        <is>
          <t>Notes payable, related party</t>
        </is>
      </c>
      <c r="B17" s="5" t="n">
        <v>25000</v>
      </c>
      <c r="C17" s="5" t="n">
        <v>25000</v>
      </c>
    </row>
    <row r="18">
      <c r="A18" s="4" t="inlineStr">
        <is>
          <t>Total Current Liabilities</t>
        </is>
      </c>
      <c r="B18" s="5" t="n">
        <v>1353539</v>
      </c>
      <c r="C18" s="5" t="n">
        <v>1808014</v>
      </c>
    </row>
    <row r="19">
      <c r="A19" s="4" t="inlineStr">
        <is>
          <t>Lease liability, net of current portion</t>
        </is>
      </c>
      <c r="B19" s="5" t="n">
        <v>13223</v>
      </c>
      <c r="C19" s="4" t="inlineStr">
        <is>
          <t xml:space="preserve"> </t>
        </is>
      </c>
    </row>
    <row r="20">
      <c r="A20" s="4" t="inlineStr">
        <is>
          <t>Convertible notes payble - affiliated entity, net of current portion, and net of discount of $- and $49,000, respectively</t>
        </is>
      </c>
      <c r="B20" s="5" t="n">
        <v>822000</v>
      </c>
      <c r="C20" s="5" t="n">
        <v>129000</v>
      </c>
    </row>
    <row r="21">
      <c r="A21" s="4" t="inlineStr">
        <is>
          <t>Total Liabilities</t>
        </is>
      </c>
      <c r="B21" s="5" t="n">
        <v>2188762</v>
      </c>
      <c r="C21" s="5" t="n">
        <v>1937014</v>
      </c>
    </row>
    <row r="22">
      <c r="A22" s="4" t="inlineStr">
        <is>
          <t>Commitments and Contingencies (Note 8)</t>
        </is>
      </c>
      <c r="B22" s="4" t="inlineStr">
        <is>
          <t xml:space="preserve"> </t>
        </is>
      </c>
      <c r="C22" s="4" t="inlineStr">
        <is>
          <t xml:space="preserve"> </t>
        </is>
      </c>
    </row>
    <row r="23">
      <c r="A23" s="3" t="inlineStr">
        <is>
          <t>Stockholders' Deficit:</t>
        </is>
      </c>
    </row>
    <row r="24">
      <c r="A24" s="4" t="inlineStr">
        <is>
          <t>Preferred stock, $.001 par value; 10,000,000 shares authorized; 0 and 0 shares issued and outstanding, respectively</t>
        </is>
      </c>
      <c r="B24" s="4" t="inlineStr">
        <is>
          <t xml:space="preserve"> </t>
        </is>
      </c>
      <c r="C24" s="4" t="inlineStr">
        <is>
          <t xml:space="preserve"> </t>
        </is>
      </c>
    </row>
    <row r="25">
      <c r="A25" s="4" t="inlineStr">
        <is>
          <t>Common stock, $.001 par value; 520,000,000 shares authorized; 214,950,741 shares issued and outstanding, at February 28, 2021 and November 30, 2020, respectively</t>
        </is>
      </c>
      <c r="B25" s="5" t="n">
        <v>144547</v>
      </c>
      <c r="C25" s="5" t="n">
        <v>144547</v>
      </c>
    </row>
    <row r="26">
      <c r="A26" s="4" t="inlineStr">
        <is>
          <t>Additional paid-in capital</t>
        </is>
      </c>
      <c r="B26" s="5" t="n">
        <v>11318494</v>
      </c>
      <c r="C26" s="5" t="n">
        <v>11307806</v>
      </c>
    </row>
    <row r="27">
      <c r="A27" s="4" t="inlineStr">
        <is>
          <t>Accumulated deficit</t>
        </is>
      </c>
      <c r="B27" s="5" t="n">
        <v>-12992027</v>
      </c>
      <c r="C27" s="5" t="n">
        <v>-12754027</v>
      </c>
    </row>
    <row r="28">
      <c r="A28" s="4" t="inlineStr">
        <is>
          <t>Total Stockholders' Deficit</t>
        </is>
      </c>
      <c r="B28" s="5" t="n">
        <v>-1528986</v>
      </c>
      <c r="C28" s="5" t="n">
        <v>-1301674</v>
      </c>
    </row>
    <row r="29">
      <c r="A29" s="4" t="inlineStr">
        <is>
          <t>Total Liabilities and Stockholders' Deficit</t>
        </is>
      </c>
      <c r="B29" s="6" t="n">
        <v>659776</v>
      </c>
      <c r="C29" s="6" t="n">
        <v>635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Feb. 28, 2021</t>
        </is>
      </c>
    </row>
    <row r="3">
      <c r="A3" s="3" t="inlineStr">
        <is>
          <t>Accounting Policies [Abstract]</t>
        </is>
      </c>
    </row>
    <row r="4">
      <c r="A4" s="4" t="inlineStr">
        <is>
          <t>Schedule of Disaggregated Revenue</t>
        </is>
      </c>
      <c r="B4" s="4" t="inlineStr">
        <is>
          <t xml:space="preserve">Revenue consists of the following
by product offering for the three months ended February 28, 2021:
Humate INU SHADE SulFe Hume Si ADVANTAGE Total
$ - $ - $ - $ - Revenue consists of the following
by product offering for the three months ended February 29, 2020:
Humate INU SHADE SulFe Hume Si Total
$ 4,510 $ - $ - $ 4,510 </t>
        </is>
      </c>
    </row>
    <row r="5">
      <c r="A5" s="4" t="inlineStr">
        <is>
          <t>Schedule of Estimated Useful Life of Property and Equipment</t>
        </is>
      </c>
      <c r="B5" s="4" t="inlineStr">
        <is>
          <t>Expenditures that enhance the
useful lives of the assets are capitalized and depreciated.
Equipment 3-5 years
Autos and trucks 5 years</t>
        </is>
      </c>
    </row>
    <row r="6">
      <c r="A6" s="4" t="inlineStr">
        <is>
          <t>Schedule of Outstanding Shares Excluded from Diluted Loss Per Share</t>
        </is>
      </c>
      <c r="B6" s="4" t="inlineStr">
        <is>
          <t xml:space="preserve">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February 28, 2021 February 29, 2020
Convertible Notes 6,250,000 1,112,500
Stock Options 1,345,000 550,000
Total 7,595,000 1,66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3 Months Ended</t>
        </is>
      </c>
    </row>
    <row r="2">
      <c r="B2" s="2" t="inlineStr">
        <is>
          <t>Feb. 28, 2021</t>
        </is>
      </c>
    </row>
    <row r="3">
      <c r="A3" s="3" t="inlineStr">
        <is>
          <t>Payables and Accruals [Abstract]</t>
        </is>
      </c>
    </row>
    <row r="4">
      <c r="A4" s="4" t="inlineStr">
        <is>
          <t>Schedule of Accounts Payable and Accrued Expenses</t>
        </is>
      </c>
      <c r="B4" s="4" t="inlineStr">
        <is>
          <t xml:space="preserve">Accounts payable and accrued expenses consist of the following amounts:
February 28, 2021 November 30, 2020
Accounts payable $ 62,135 $ 84,600
Accrued interest – related party 62,438 39,948
Accrued compensation 15,243 39,492
Accounts payable and accrued expenses $ 139,816 $ 164,04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Feb. 28, 2021</t>
        </is>
      </c>
    </row>
    <row r="3">
      <c r="A3" s="3" t="inlineStr">
        <is>
          <t>Leases [Abstract]</t>
        </is>
      </c>
    </row>
    <row r="4">
      <c r="A4" s="4" t="inlineStr">
        <is>
          <t>Schedule of Lease Cost and Other Supplemental Lease Information</t>
        </is>
      </c>
      <c r="B4" s="4" t="inlineStr">
        <is>
          <t xml:space="preserve">The following table presents net
lease cost and other supplemental lease information:
Three Months Ended
Lease cost
Operating lease cost (cost resulting from lease payments) $ 4,500
Short term lease cost -
Sublease income -
Net lease cost $ 4,500
Operating lease – operating cash flows (fixed payments) $ 4,500
Operating lease – operating cash flows (liability reduction) $ 4,107
Non-current leases – right of use assets $ 28,434
Current liabilities – operating lease liabilities $ 15,504
Non-current liabilities – operating lease liabilities $ 13,223 </t>
        </is>
      </c>
    </row>
    <row r="5">
      <c r="A5" s="4" t="inlineStr">
        <is>
          <t>Schedule of Future Minimum Lease Payments</t>
        </is>
      </c>
      <c r="B5" s="4" t="inlineStr">
        <is>
          <t xml:space="preserve">Future minimum payments under
non-cancelable leases for operating leases for the remaining terms of the leases following the three months ended February 28, 2021:
Fiscal Year Operating Leases
Remainder of 2021 $ 13,500
2022 16,500
Total future minimum lease payments 30,000
Amount representing interest (1,273 )
Present value of net future minimum lease payments $ 28,7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Feb. 28, 2021</t>
        </is>
      </c>
    </row>
    <row r="3">
      <c r="A3" s="3" t="inlineStr">
        <is>
          <t>Compensation Related Costs [Abstract]</t>
        </is>
      </c>
    </row>
    <row r="4">
      <c r="A4" s="4" t="inlineStr">
        <is>
          <t>Schedule of Stock Option Activity</t>
        </is>
      </c>
      <c r="B4" s="4" t="inlineStr">
        <is>
          <t xml:space="preserve">Compensation based
stock option activity for qualified and unqualified stock options are summarized as follows:
Weighted Average
Shares Exercise Price
Outstanding at November 30, 2020 1,345,000 $ 1.18
Granted - -
Exercised - -
Expired or cancelled - -
Outstanding at February 28, 2021 1,345,000 1.18 </t>
        </is>
      </c>
    </row>
    <row r="5">
      <c r="A5" s="4" t="inlineStr">
        <is>
          <t>Schedule of Stock Option Shares Outstanding and Exercisable</t>
        </is>
      </c>
      <c r="B5" s="4" t="inlineStr">
        <is>
          <t xml:space="preserve">The following table summarizes
information about options to purchase shares of the Company’s common stock outstanding and exercisable at February 28, 2021:
Weighted- Average Weighted-Average
Range of Outstanding Remaining Life Exercise Number
exercise prices Options In Years Price Exercisable
$ 0.099 400,000 3.39 $ 0.099 -
0.10 395,000 4.18 0.10 350,000
0.12 50,000 7.57 0.12 50,000
3.00 500,000 5.01 3.00 500,000
1,345,000 4.38 $ 1.18 90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 of Credit Risk (Tables)</t>
        </is>
      </c>
      <c r="B1" s="2" t="inlineStr">
        <is>
          <t>3 Months Ended</t>
        </is>
      </c>
    </row>
    <row r="2">
      <c r="B2" s="2" t="inlineStr">
        <is>
          <t>Feb. 28, 2021</t>
        </is>
      </c>
    </row>
    <row r="3">
      <c r="A3" s="3" t="inlineStr">
        <is>
          <t>Risks and Uncertainties [Abstract]</t>
        </is>
      </c>
    </row>
    <row r="4">
      <c r="A4" s="4" t="inlineStr">
        <is>
          <t>Schedule of Concentration of Credit Risk</t>
        </is>
      </c>
      <c r="B4" s="4" t="inlineStr">
        <is>
          <t>Accounts Receivable Two customers accounted for 100% of the accounts receivable
as of February 28, 2021, as set forth below:
Customer A 80 %
Customer B 20 % Two customers accounted for 100% of the accounts receivable
as of November 30, 2020, as set forth below:
Customer A 80 %
Customer B 20 % Vendors Three vendors accounted for 94%
of purchases as of February 28, 2021, as set forth below:
Vendor A 45 %
Vendor B 34 %
Vendor C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Organization and Business Operations (Details Narrative)</t>
        </is>
      </c>
      <c r="B1" s="2" t="inlineStr">
        <is>
          <t>3 Months Ended</t>
        </is>
      </c>
    </row>
    <row r="2">
      <c r="B2" s="2" t="inlineStr">
        <is>
          <t>Feb. 28, 2021</t>
        </is>
      </c>
    </row>
    <row r="3">
      <c r="A3" s="3" t="inlineStr">
        <is>
          <t>Accounting Policies [Abstract]</t>
        </is>
      </c>
    </row>
    <row r="4">
      <c r="A4" s="4" t="inlineStr">
        <is>
          <t>Date of incorporation</t>
        </is>
      </c>
      <c r="B4" s="4" t="inlineStr">
        <is>
          <t>Mar. 2,
		2010</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and Liquidity (Details Narrative) - USD ($)</t>
        </is>
      </c>
      <c r="B1" s="2" t="inlineStr">
        <is>
          <t>3 Months Ended</t>
        </is>
      </c>
    </row>
    <row r="2">
      <c r="B2" s="2" t="inlineStr">
        <is>
          <t>Feb. 28, 2021</t>
        </is>
      </c>
      <c r="C2" s="2" t="inlineStr">
        <is>
          <t>Feb. 29, 2020</t>
        </is>
      </c>
      <c r="D2" s="2" t="inlineStr">
        <is>
          <t>Nov. 30, 2020</t>
        </is>
      </c>
    </row>
    <row r="3">
      <c r="A3" s="3" t="inlineStr">
        <is>
          <t>Organization, Consolidation and Presentation of Financial Statements [Abstract]</t>
        </is>
      </c>
    </row>
    <row r="4">
      <c r="A4" s="4" t="inlineStr">
        <is>
          <t>Accumulated deficit</t>
        </is>
      </c>
      <c r="B4" s="6" t="n">
        <v>-12992027</v>
      </c>
      <c r="D4" s="6" t="n">
        <v>-12754027</v>
      </c>
    </row>
    <row r="5">
      <c r="A5" s="4" t="inlineStr">
        <is>
          <t>Working capital deficit</t>
        </is>
      </c>
      <c r="B5" s="5" t="n">
        <v>-1342000</v>
      </c>
    </row>
    <row r="6">
      <c r="A6" s="4" t="inlineStr">
        <is>
          <t>Loss From Operations</t>
        </is>
      </c>
      <c r="B6" s="5" t="n">
        <v>-238000</v>
      </c>
      <c r="C6" s="6" t="n">
        <v>-156412</v>
      </c>
    </row>
    <row r="7">
      <c r="A7" s="4" t="inlineStr">
        <is>
          <t>Cash flows from operations</t>
        </is>
      </c>
      <c r="B7" s="6" t="n">
        <v>-238787</v>
      </c>
      <c r="C7" s="6" t="n">
        <v>-22267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Feb. 28, 2021</t>
        </is>
      </c>
      <c r="C2" s="2" t="inlineStr">
        <is>
          <t>Feb. 29, 2020</t>
        </is>
      </c>
      <c r="D2" s="2" t="inlineStr">
        <is>
          <t>Nov. 30, 2020</t>
        </is>
      </c>
    </row>
    <row r="3">
      <c r="A3" s="4" t="inlineStr">
        <is>
          <t>Cash equivalents</t>
        </is>
      </c>
      <c r="B3" s="4" t="inlineStr">
        <is>
          <t xml:space="preserve"> </t>
        </is>
      </c>
      <c r="D3" s="4" t="inlineStr">
        <is>
          <t xml:space="preserve"> </t>
        </is>
      </c>
    </row>
    <row r="4">
      <c r="A4" s="4" t="inlineStr">
        <is>
          <t>Allowance for doubtful accounts receivable</t>
        </is>
      </c>
      <c r="B4" s="5" t="n">
        <v>18277</v>
      </c>
      <c r="D4" s="6" t="n">
        <v>18277</v>
      </c>
    </row>
    <row r="5">
      <c r="A5" s="4" t="inlineStr">
        <is>
          <t>Impairment losses</t>
        </is>
      </c>
      <c r="B5" s="4" t="inlineStr">
        <is>
          <t xml:space="preserve"> </t>
        </is>
      </c>
      <c r="C5" s="4" t="inlineStr">
        <is>
          <t xml:space="preserve"> </t>
        </is>
      </c>
    </row>
    <row r="6">
      <c r="A6" s="4" t="inlineStr">
        <is>
          <t>Advertising and marketing expenses</t>
        </is>
      </c>
      <c r="B6" s="5" t="n">
        <v>16000</v>
      </c>
      <c r="C6" s="5" t="n">
        <v>490</v>
      </c>
    </row>
    <row r="7">
      <c r="A7" s="4" t="inlineStr">
        <is>
          <t>Shipping and Handling [Member] | General and Administrative Expense [Member]</t>
        </is>
      </c>
    </row>
    <row r="8">
      <c r="A8" s="4" t="inlineStr">
        <is>
          <t>Costs and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Disaggregated Revenue (Details) - USD ($)</t>
        </is>
      </c>
      <c r="B1" s="2" t="inlineStr">
        <is>
          <t>3 Months Ended</t>
        </is>
      </c>
    </row>
    <row r="2">
      <c r="B2" s="2" t="inlineStr">
        <is>
          <t>Feb. 28, 2021</t>
        </is>
      </c>
      <c r="C2" s="2" t="inlineStr">
        <is>
          <t>Feb. 29, 2020</t>
        </is>
      </c>
    </row>
    <row r="3">
      <c r="A3" s="4" t="inlineStr">
        <is>
          <t>Revenue</t>
        </is>
      </c>
      <c r="B3" s="4" t="inlineStr">
        <is>
          <t xml:space="preserve"> </t>
        </is>
      </c>
      <c r="C3" s="6" t="n">
        <v>4510</v>
      </c>
    </row>
    <row r="4">
      <c r="A4" s="4" t="inlineStr">
        <is>
          <t>Humate INU Advantage [Member]</t>
        </is>
      </c>
    </row>
    <row r="5">
      <c r="A5" s="4" t="inlineStr">
        <is>
          <t>Revenue</t>
        </is>
      </c>
      <c r="B5" s="4" t="inlineStr">
        <is>
          <t xml:space="preserve"> </t>
        </is>
      </c>
      <c r="C5" s="5" t="n">
        <v>4510</v>
      </c>
    </row>
    <row r="6">
      <c r="A6" s="4" t="inlineStr">
        <is>
          <t>Shade Advantage (WP) [Member]</t>
        </is>
      </c>
    </row>
    <row r="7">
      <c r="A7" s="4" t="inlineStr">
        <is>
          <t>Revenue</t>
        </is>
      </c>
      <c r="B7" s="4" t="inlineStr">
        <is>
          <t xml:space="preserve"> </t>
        </is>
      </c>
      <c r="C7" s="4" t="inlineStr">
        <is>
          <t xml:space="preserve"> </t>
        </is>
      </c>
    </row>
    <row r="8">
      <c r="A8" s="4" t="inlineStr">
        <is>
          <t>SulFe Hume Si Advantage [Member]</t>
        </is>
      </c>
    </row>
    <row r="9">
      <c r="A9" s="4" t="inlineStr">
        <is>
          <t>Revenu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fe of Property and Equipment (Details)</t>
        </is>
      </c>
      <c r="B1" s="2" t="inlineStr">
        <is>
          <t>3 Months Ended</t>
        </is>
      </c>
    </row>
    <row r="2">
      <c r="B2" s="2" t="inlineStr">
        <is>
          <t>Feb. 28, 2021</t>
        </is>
      </c>
    </row>
    <row r="3">
      <c r="A3" s="4" t="inlineStr">
        <is>
          <t>Equipment [Member] | Minimum [Member]</t>
        </is>
      </c>
    </row>
    <row r="4">
      <c r="A4" s="4" t="inlineStr">
        <is>
          <t>Property and equipment estimated useful lives</t>
        </is>
      </c>
      <c r="B4" s="4" t="inlineStr">
        <is>
          <t>3 years</t>
        </is>
      </c>
    </row>
    <row r="5">
      <c r="A5" s="4" t="inlineStr">
        <is>
          <t>Equipment [Member] | Maximum [Member]</t>
        </is>
      </c>
    </row>
    <row r="6">
      <c r="A6" s="4" t="inlineStr">
        <is>
          <t>Property and equipment estimated useful lives</t>
        </is>
      </c>
      <c r="B6" s="4" t="inlineStr">
        <is>
          <t>5 years</t>
        </is>
      </c>
    </row>
    <row r="7">
      <c r="A7" s="4" t="inlineStr">
        <is>
          <t>Autos and Trucks [Member]</t>
        </is>
      </c>
    </row>
    <row r="8">
      <c r="A8" s="4" t="inlineStr">
        <is>
          <t>Property and equipment estimated useful lives</t>
        </is>
      </c>
      <c r="B8"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Feb. 28, 2021</t>
        </is>
      </c>
      <c r="C1" s="2" t="inlineStr">
        <is>
          <t>Nov. 30, 2020</t>
        </is>
      </c>
    </row>
    <row r="2">
      <c r="A2" s="4" t="inlineStr">
        <is>
          <t>Allowances for uncollectables</t>
        </is>
      </c>
      <c r="B2" s="6" t="n">
        <v>18277</v>
      </c>
      <c r="C2" s="6" t="n">
        <v>18277</v>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20000000</v>
      </c>
      <c r="C8" s="5" t="n">
        <v>520000000</v>
      </c>
    </row>
    <row r="9">
      <c r="A9" s="4" t="inlineStr">
        <is>
          <t>Common Stock, shares issued</t>
        </is>
      </c>
      <c r="B9" s="5" t="n">
        <v>214950741</v>
      </c>
      <c r="C9" s="5" t="n">
        <v>214950741</v>
      </c>
    </row>
    <row r="10">
      <c r="A10" s="4" t="inlineStr">
        <is>
          <t>Common Stock, shares outstanding</t>
        </is>
      </c>
      <c r="B10" s="5" t="n">
        <v>214950741</v>
      </c>
      <c r="C10" s="5" t="n">
        <v>214950741</v>
      </c>
    </row>
    <row r="11">
      <c r="A11" s="4" t="inlineStr">
        <is>
          <t>Convertible Notes Payable Current [Member]</t>
        </is>
      </c>
    </row>
    <row r="12">
      <c r="A12" s="4" t="inlineStr">
        <is>
          <t>Debt discount</t>
        </is>
      </c>
      <c r="B12" s="6" t="n">
        <v>38231</v>
      </c>
      <c r="C12" s="6" t="n">
        <v>38231</v>
      </c>
    </row>
    <row r="13">
      <c r="A13" s="4" t="inlineStr">
        <is>
          <t>Convertible Notes Payable Non-Current [Member]</t>
        </is>
      </c>
    </row>
    <row r="14">
      <c r="A14" s="4" t="inlineStr">
        <is>
          <t>Debt discount</t>
        </is>
      </c>
      <c r="B14" s="4" t="inlineStr">
        <is>
          <t xml:space="preserve"> </t>
        </is>
      </c>
      <c r="C14" s="6" t="n">
        <v>4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Outstanding Shares Excluded from Diluted Loss Per Share (Details) - shares</t>
        </is>
      </c>
      <c r="B1" s="2" t="inlineStr">
        <is>
          <t>3 Months Ended</t>
        </is>
      </c>
    </row>
    <row r="2">
      <c r="B2" s="2" t="inlineStr">
        <is>
          <t>Feb. 28, 2021</t>
        </is>
      </c>
      <c r="C2" s="2" t="inlineStr">
        <is>
          <t>Feb. 29, 2020</t>
        </is>
      </c>
    </row>
    <row r="3">
      <c r="A3" s="4" t="inlineStr">
        <is>
          <t>Potentially dilutive securities</t>
        </is>
      </c>
      <c r="B3" s="5" t="n">
        <v>7595000</v>
      </c>
      <c r="C3" s="5" t="n">
        <v>1662500</v>
      </c>
    </row>
    <row r="4">
      <c r="A4" s="4" t="inlineStr">
        <is>
          <t>Convertible Notes [Member]</t>
        </is>
      </c>
    </row>
    <row r="5">
      <c r="A5" s="4" t="inlineStr">
        <is>
          <t>Potentially dilutive securities</t>
        </is>
      </c>
      <c r="B5" s="5" t="n">
        <v>6250000</v>
      </c>
      <c r="C5" s="5" t="n">
        <v>1112500</v>
      </c>
    </row>
    <row r="6">
      <c r="A6" s="4" t="inlineStr">
        <is>
          <t>Stock Options [Member]</t>
        </is>
      </c>
    </row>
    <row r="7">
      <c r="A7" s="4" t="inlineStr">
        <is>
          <t>Potentially dilutive securities</t>
        </is>
      </c>
      <c r="B7" s="5" t="n">
        <v>1345000</v>
      </c>
      <c r="C7" s="5" t="n">
        <v>55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2" customWidth="1" min="6" max="6"/>
    <col width="21" customWidth="1" min="7" max="7"/>
    <col width="17" customWidth="1" min="8" max="8"/>
  </cols>
  <sheetData>
    <row r="1">
      <c r="A1" s="1" t="inlineStr">
        <is>
          <t>Mining Rights (Details Narrative)</t>
        </is>
      </c>
      <c r="B1" s="2" t="inlineStr">
        <is>
          <t>Apr. 01, 2020USD ($)</t>
        </is>
      </c>
      <c r="C1" s="2" t="inlineStr">
        <is>
          <t>Oct. 15, 2015USD ($)</t>
        </is>
      </c>
      <c r="D1" s="2" t="inlineStr">
        <is>
          <t>Dec. 01, 2014USD ($)aPlacer</t>
        </is>
      </c>
      <c r="E1" s="2" t="inlineStr">
        <is>
          <t>Nov. 28, 2014USD ($)</t>
        </is>
      </c>
      <c r="F1" s="2" t="inlineStr">
        <is>
          <t>Nov. 30, 2020USD ($)a</t>
        </is>
      </c>
      <c r="G1" s="2" t="inlineStr">
        <is>
          <t>Nov. 30, 2017USD ($)</t>
        </is>
      </c>
      <c r="H1" s="2" t="inlineStr">
        <is>
          <t>Feb. 28, 2021ft²</t>
        </is>
      </c>
    </row>
    <row r="2">
      <c r="A2" s="4" t="inlineStr">
        <is>
          <t>Acres of land | ft²</t>
        </is>
      </c>
      <c r="H2" s="5" t="n">
        <v>1000</v>
      </c>
    </row>
    <row r="3">
      <c r="A3" s="4" t="inlineStr">
        <is>
          <t>Snow White Pozzolan Mine [Member]</t>
        </is>
      </c>
    </row>
    <row r="4">
      <c r="A4" s="4" t="inlineStr">
        <is>
          <t>Purchase mining properties</t>
        </is>
      </c>
      <c r="B4" s="6" t="n">
        <v>836000</v>
      </c>
    </row>
    <row r="5">
      <c r="A5" s="4" t="inlineStr">
        <is>
          <t>Ownership percentage</t>
        </is>
      </c>
      <c r="B5" s="4" t="inlineStr">
        <is>
          <t>19.00%</t>
        </is>
      </c>
    </row>
    <row r="6">
      <c r="A6" s="4" t="inlineStr">
        <is>
          <t>Percentage of purchase price</t>
        </is>
      </c>
      <c r="B6" s="4" t="inlineStr">
        <is>
          <t>5.00%</t>
        </is>
      </c>
    </row>
    <row r="7">
      <c r="A7" s="4" t="inlineStr">
        <is>
          <t>BLM [Member] | Esmeralda County NV [Member]</t>
        </is>
      </c>
    </row>
    <row r="8">
      <c r="A8" s="4" t="inlineStr">
        <is>
          <t>Acres of land | a</t>
        </is>
      </c>
      <c r="F8" s="5" t="n">
        <v>2500</v>
      </c>
    </row>
    <row r="9">
      <c r="A9" s="4" t="inlineStr">
        <is>
          <t>BLM [Member] | Esmeralda County NV [Member] | Potassium/Sulfur Deposit [Member]</t>
        </is>
      </c>
    </row>
    <row r="10">
      <c r="A10" s="4" t="inlineStr">
        <is>
          <t>Acres of land | a</t>
        </is>
      </c>
      <c r="F10" s="8" t="n">
        <v>15.5</v>
      </c>
    </row>
    <row r="11">
      <c r="A11" s="4" t="inlineStr">
        <is>
          <t>Carrying cost</t>
        </is>
      </c>
      <c r="F11" s="6" t="n">
        <v>200000</v>
      </c>
    </row>
    <row r="12">
      <c r="A12" s="4" t="inlineStr">
        <is>
          <t>Lease payment</t>
        </is>
      </c>
      <c r="F12" s="5" t="n">
        <v>7503</v>
      </c>
    </row>
    <row r="13">
      <c r="A13" s="4" t="inlineStr">
        <is>
          <t>BLM [Member] | California, San Bernardino [Member] | Snow White Mine [Member] | Purchase Agreement [Member] | USMC [Member]</t>
        </is>
      </c>
    </row>
    <row r="14">
      <c r="A14" s="4" t="inlineStr">
        <is>
          <t>Acres of land | a</t>
        </is>
      </c>
      <c r="D14" s="5" t="n">
        <v>280</v>
      </c>
    </row>
    <row r="15">
      <c r="A15" s="4" t="inlineStr">
        <is>
          <t>Number of placer mining claim | Placer</t>
        </is>
      </c>
      <c r="D15" s="5" t="n">
        <v>5</v>
      </c>
    </row>
    <row r="16">
      <c r="A16" s="4" t="inlineStr">
        <is>
          <t>Escrow deposit</t>
        </is>
      </c>
      <c r="D16" s="6" t="n">
        <v>50000</v>
      </c>
      <c r="E16" s="6" t="n">
        <v>600000</v>
      </c>
    </row>
    <row r="17">
      <c r="A17" s="4" t="inlineStr">
        <is>
          <t>Payment for extend to close purchase agreement</t>
        </is>
      </c>
      <c r="D17" s="6" t="n">
        <v>25000</v>
      </c>
    </row>
    <row r="18">
      <c r="A18" s="4" t="inlineStr">
        <is>
          <t>Royalty payment</t>
        </is>
      </c>
      <c r="F18" s="5" t="n">
        <v>3500</v>
      </c>
    </row>
    <row r="19">
      <c r="A19" s="4" t="inlineStr">
        <is>
          <t>Purchase mining properties</t>
        </is>
      </c>
      <c r="F19" s="6" t="n">
        <v>650000</v>
      </c>
      <c r="G19" s="6" t="n">
        <v>75000</v>
      </c>
    </row>
    <row r="20">
      <c r="A20" s="4" t="inlineStr">
        <is>
          <t>BLM [Member] | California, San Bernardino [Member] | Snow White Mine [Member] | Purchase Agreement [Member] | USMC [Member] | Mr. John Bremer [Member]</t>
        </is>
      </c>
    </row>
    <row r="21">
      <c r="A21" s="4" t="inlineStr">
        <is>
          <t>Payment for purchased property</t>
        </is>
      </c>
      <c r="C21" s="6" t="n">
        <v>5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6" customWidth="1" min="1" max="1"/>
    <col width="16" customWidth="1" min="2" max="2"/>
    <col width="15" customWidth="1" min="3" max="3"/>
    <col width="15" customWidth="1" min="4" max="4"/>
    <col width="16"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Notes Payable (Details Narrative) - USD ($)</t>
        </is>
      </c>
      <c r="B1" s="2" t="inlineStr">
        <is>
          <t>Dec. 02, 2020</t>
        </is>
      </c>
      <c r="C1" s="2" t="inlineStr">
        <is>
          <t>Feb. 02, 2020</t>
        </is>
      </c>
      <c r="D1" s="2" t="inlineStr">
        <is>
          <t>Jan. 01, 2020</t>
        </is>
      </c>
      <c r="E1" s="2" t="inlineStr">
        <is>
          <t>Dec. 02, 2019</t>
        </is>
      </c>
      <c r="F1" s="2" t="inlineStr">
        <is>
          <t>Feb. 26, 2016</t>
        </is>
      </c>
      <c r="G1" s="2" t="inlineStr">
        <is>
          <t>Feb. 28, 2021</t>
        </is>
      </c>
      <c r="H1" s="2" t="inlineStr">
        <is>
          <t>Feb. 28, 2021</t>
        </is>
      </c>
      <c r="I1" s="2" t="inlineStr">
        <is>
          <t>Feb. 29, 2020</t>
        </is>
      </c>
      <c r="J1" s="2" t="inlineStr">
        <is>
          <t>Nov. 30, 2020</t>
        </is>
      </c>
      <c r="K1" s="2" t="inlineStr">
        <is>
          <t>Aug. 31, 2017</t>
        </is>
      </c>
    </row>
    <row r="2">
      <c r="A2" s="4" t="inlineStr">
        <is>
          <t>Simple interest at an annual rate</t>
        </is>
      </c>
      <c r="G2" s="4" t="inlineStr">
        <is>
          <t>5.00%</t>
        </is>
      </c>
      <c r="H2" s="4" t="inlineStr">
        <is>
          <t>5.00%</t>
        </is>
      </c>
    </row>
    <row r="3">
      <c r="A3" s="4" t="inlineStr">
        <is>
          <t>Debt issued amount</t>
        </is>
      </c>
      <c r="G3" s="6" t="n">
        <v>1000000</v>
      </c>
      <c r="H3" s="6" t="n">
        <v>1000000</v>
      </c>
      <c r="J3" s="6" t="n">
        <v>178000</v>
      </c>
    </row>
    <row r="4">
      <c r="A4" s="4" t="inlineStr">
        <is>
          <t>Common stock par value</t>
        </is>
      </c>
      <c r="G4" s="7" t="n">
        <v>0.001</v>
      </c>
      <c r="H4" s="7" t="n">
        <v>0.001</v>
      </c>
      <c r="J4" s="7" t="n">
        <v>0.001</v>
      </c>
    </row>
    <row r="5">
      <c r="A5" s="4" t="inlineStr">
        <is>
          <t>Amortization of debt discount</t>
        </is>
      </c>
      <c r="G5" s="6" t="n">
        <v>10768</v>
      </c>
      <c r="I5" s="6" t="n">
        <v>6347</v>
      </c>
    </row>
    <row r="6">
      <c r="A6" s="4" t="inlineStr">
        <is>
          <t>Arthur Scott Dockter [Member]</t>
        </is>
      </c>
    </row>
    <row r="7">
      <c r="A7" s="4" t="inlineStr">
        <is>
          <t>Note payable balance</t>
        </is>
      </c>
      <c r="G7" s="5" t="n">
        <v>122216</v>
      </c>
      <c r="H7" s="6" t="n">
        <v>122216</v>
      </c>
      <c r="J7" s="6" t="n">
        <v>127816</v>
      </c>
    </row>
    <row r="8">
      <c r="A8" s="4" t="inlineStr">
        <is>
          <t>Simple interest at an annual rate</t>
        </is>
      </c>
      <c r="K8" s="4" t="inlineStr">
        <is>
          <t>6.00%</t>
        </is>
      </c>
    </row>
    <row r="9">
      <c r="A9" s="4" t="inlineStr">
        <is>
          <t>Interest expenses</t>
        </is>
      </c>
      <c r="G9" s="5" t="n">
        <v>1868</v>
      </c>
      <c r="I9" s="5" t="n">
        <v>2916</v>
      </c>
    </row>
    <row r="10">
      <c r="A10" s="4" t="inlineStr">
        <is>
          <t>Debt issued amount</t>
        </is>
      </c>
      <c r="K10" s="6" t="n">
        <v>197096</v>
      </c>
    </row>
    <row r="11">
      <c r="A11" s="4" t="inlineStr">
        <is>
          <t>Repayments of notes payable</t>
        </is>
      </c>
      <c r="G11" s="5" t="n">
        <v>5600</v>
      </c>
    </row>
    <row r="12">
      <c r="A12" s="4" t="inlineStr">
        <is>
          <t>Major Shareholder [Member]</t>
        </is>
      </c>
    </row>
    <row r="13">
      <c r="A13" s="4" t="inlineStr">
        <is>
          <t>Ownership percentage</t>
        </is>
      </c>
      <c r="F13" s="4" t="inlineStr">
        <is>
          <t>10.00%</t>
        </is>
      </c>
    </row>
    <row r="14">
      <c r="A14" s="4" t="inlineStr">
        <is>
          <t>USMC [Member] | Convertible Promissory Notes [Member] | Tranche #1 [Member]</t>
        </is>
      </c>
    </row>
    <row r="15">
      <c r="A15" s="4" t="inlineStr">
        <is>
          <t>Simple interest at an annual rate</t>
        </is>
      </c>
      <c r="E15" s="4" t="inlineStr">
        <is>
          <t>5.00%</t>
        </is>
      </c>
    </row>
    <row r="16">
      <c r="A16" s="4" t="inlineStr">
        <is>
          <t>Debt maturity date</t>
        </is>
      </c>
      <c r="E16" s="4" t="inlineStr">
        <is>
          <t>Dec. 31,
		2021</t>
        </is>
      </c>
    </row>
    <row r="17">
      <c r="A17" s="4" t="inlineStr">
        <is>
          <t>Conversion price</t>
        </is>
      </c>
      <c r="E17" s="9" t="n">
        <v>0.16</v>
      </c>
    </row>
    <row r="18">
      <c r="A18" s="4" t="inlineStr">
        <is>
          <t>Interest expenses</t>
        </is>
      </c>
      <c r="G18" s="5" t="n">
        <v>250</v>
      </c>
      <c r="I18" s="5" t="n">
        <v>250</v>
      </c>
    </row>
    <row r="19">
      <c r="A19" s="4" t="inlineStr">
        <is>
          <t>Debt issued amount</t>
        </is>
      </c>
      <c r="E19" s="6" t="n">
        <v>20000</v>
      </c>
    </row>
    <row r="20">
      <c r="A20" s="4" t="inlineStr">
        <is>
          <t>Debt term</t>
        </is>
      </c>
      <c r="E20" s="4" t="inlineStr">
        <is>
          <t>2 years</t>
        </is>
      </c>
    </row>
    <row r="21">
      <c r="A21" s="4" t="inlineStr">
        <is>
          <t>Common stock par value</t>
        </is>
      </c>
      <c r="E21" s="7" t="n">
        <v>0.001</v>
      </c>
    </row>
    <row r="22">
      <c r="A22" s="4" t="inlineStr">
        <is>
          <t>Beneficial conversion feature</t>
        </is>
      </c>
      <c r="E22" s="6" t="n">
        <v>20000</v>
      </c>
    </row>
    <row r="23">
      <c r="A23" s="4" t="inlineStr">
        <is>
          <t>Amortization of debt discount</t>
        </is>
      </c>
      <c r="G23" s="5" t="n">
        <v>2365</v>
      </c>
      <c r="I23" s="5" t="n">
        <v>2365</v>
      </c>
    </row>
    <row r="24">
      <c r="A24" s="4" t="inlineStr">
        <is>
          <t>USMC [Member] | Convertible Promissory Notes [Member] | Tranche #2 [Member]</t>
        </is>
      </c>
    </row>
    <row r="25">
      <c r="A25" s="4" t="inlineStr">
        <is>
          <t>Simple interest at an annual rate</t>
        </is>
      </c>
      <c r="D25" s="4" t="inlineStr">
        <is>
          <t>5.00%</t>
        </is>
      </c>
    </row>
    <row r="26">
      <c r="A26" s="4" t="inlineStr">
        <is>
          <t>Debt maturity date</t>
        </is>
      </c>
      <c r="D26" s="4" t="inlineStr">
        <is>
          <t>Jan. 1,
		2022</t>
        </is>
      </c>
    </row>
    <row r="27">
      <c r="A27" s="4" t="inlineStr">
        <is>
          <t>Conversion price</t>
        </is>
      </c>
      <c r="D27" s="9" t="n">
        <v>0.16</v>
      </c>
    </row>
    <row r="28">
      <c r="A28" s="4" t="inlineStr">
        <is>
          <t>Interest expenses</t>
        </is>
      </c>
      <c r="G28" s="5" t="n">
        <v>1060</v>
      </c>
      <c r="I28" s="5" t="n">
        <v>700</v>
      </c>
    </row>
    <row r="29">
      <c r="A29" s="4" t="inlineStr">
        <is>
          <t>Debt issued amount</t>
        </is>
      </c>
      <c r="D29" s="6" t="n">
        <v>86000</v>
      </c>
    </row>
    <row r="30">
      <c r="A30" s="4" t="inlineStr">
        <is>
          <t>Debt term</t>
        </is>
      </c>
      <c r="D30" s="4" t="inlineStr">
        <is>
          <t>2 years</t>
        </is>
      </c>
    </row>
    <row r="31">
      <c r="A31" s="4" t="inlineStr">
        <is>
          <t>Common stock par value</t>
        </is>
      </c>
      <c r="D31" s="7" t="n">
        <v>0.001</v>
      </c>
    </row>
    <row r="32">
      <c r="A32" s="4" t="inlineStr">
        <is>
          <t>Beneficial conversion feature</t>
        </is>
      </c>
      <c r="D32" s="6" t="n">
        <v>32250</v>
      </c>
    </row>
    <row r="33">
      <c r="A33" s="4" t="inlineStr">
        <is>
          <t>Amortization of debt discount</t>
        </is>
      </c>
      <c r="G33" s="5" t="n">
        <v>3971</v>
      </c>
      <c r="I33" s="5" t="n">
        <v>2603</v>
      </c>
    </row>
    <row r="34">
      <c r="A34" s="4" t="inlineStr">
        <is>
          <t>USMC [Member] | Convertible Promissory Notes [Member] | Tranche #3 [Member]</t>
        </is>
      </c>
    </row>
    <row r="35">
      <c r="A35" s="4" t="inlineStr">
        <is>
          <t>Simple interest at an annual rate</t>
        </is>
      </c>
      <c r="C35" s="4" t="inlineStr">
        <is>
          <t>5.00%</t>
        </is>
      </c>
    </row>
    <row r="36">
      <c r="A36" s="4" t="inlineStr">
        <is>
          <t>Debt maturity date</t>
        </is>
      </c>
      <c r="C36" s="4" t="inlineStr">
        <is>
          <t>Feb. 1,
		2022</t>
        </is>
      </c>
    </row>
    <row r="37">
      <c r="A37" s="4" t="inlineStr">
        <is>
          <t>Conversion price</t>
        </is>
      </c>
      <c r="C37" s="9" t="n">
        <v>0.16</v>
      </c>
    </row>
    <row r="38">
      <c r="A38" s="4" t="inlineStr">
        <is>
          <t>Interest expenses</t>
        </is>
      </c>
      <c r="G38" s="5" t="n">
        <v>900</v>
      </c>
      <c r="I38" s="5" t="n">
        <v>275</v>
      </c>
    </row>
    <row r="39">
      <c r="A39" s="4" t="inlineStr">
        <is>
          <t>Debt issued amount</t>
        </is>
      </c>
      <c r="C39" s="6" t="n">
        <v>72000</v>
      </c>
    </row>
    <row r="40">
      <c r="A40" s="4" t="inlineStr">
        <is>
          <t>Debt term</t>
        </is>
      </c>
      <c r="C40" s="4" t="inlineStr">
        <is>
          <t>2 years</t>
        </is>
      </c>
    </row>
    <row r="41">
      <c r="A41" s="4" t="inlineStr">
        <is>
          <t>Common stock par value</t>
        </is>
      </c>
      <c r="C41" s="7" t="n">
        <v>0.001</v>
      </c>
    </row>
    <row r="42">
      <c r="A42" s="4" t="inlineStr">
        <is>
          <t>Beneficial conversion feature</t>
        </is>
      </c>
      <c r="C42" s="6" t="n">
        <v>36000</v>
      </c>
    </row>
    <row r="43">
      <c r="A43" s="4" t="inlineStr">
        <is>
          <t>Amortization of debt discount</t>
        </is>
      </c>
      <c r="G43" s="5" t="n">
        <v>4432</v>
      </c>
      <c r="I43" s="5" t="n">
        <v>1379</v>
      </c>
    </row>
    <row r="44">
      <c r="A44" s="4" t="inlineStr">
        <is>
          <t>USMC [Member] | Convertible Promissory Notes [Member] | Tranche #4 [Member]</t>
        </is>
      </c>
    </row>
    <row r="45">
      <c r="A45" s="4" t="inlineStr">
        <is>
          <t>Simple interest at an annual rate</t>
        </is>
      </c>
      <c r="B45" s="4" t="inlineStr">
        <is>
          <t>5.00%</t>
        </is>
      </c>
    </row>
    <row r="46">
      <c r="A46" s="4" t="inlineStr">
        <is>
          <t>Debt maturity date</t>
        </is>
      </c>
      <c r="B46" s="4" t="inlineStr">
        <is>
          <t>Nov. 25,
		2022</t>
        </is>
      </c>
    </row>
    <row r="47">
      <c r="A47" s="4" t="inlineStr">
        <is>
          <t>Conversion price</t>
        </is>
      </c>
      <c r="B47" s="9" t="n">
        <v>0.16</v>
      </c>
    </row>
    <row r="48">
      <c r="A48" s="4" t="inlineStr">
        <is>
          <t>Interest expenses</t>
        </is>
      </c>
      <c r="H48" s="5" t="n">
        <v>10100</v>
      </c>
    </row>
    <row r="49">
      <c r="A49" s="4" t="inlineStr">
        <is>
          <t>Debt issued amount</t>
        </is>
      </c>
      <c r="B49" s="6" t="n">
        <v>822000</v>
      </c>
    </row>
    <row r="50">
      <c r="A50" s="4" t="inlineStr">
        <is>
          <t>Bayshore Capital Advisors, LLC [Member]</t>
        </is>
      </c>
    </row>
    <row r="51">
      <c r="A51" s="4" t="inlineStr">
        <is>
          <t>Note payable balance</t>
        </is>
      </c>
      <c r="F51" s="6" t="n">
        <v>25000</v>
      </c>
      <c r="G51" s="5" t="n">
        <v>25000</v>
      </c>
      <c r="H51" s="6" t="n">
        <v>25000</v>
      </c>
      <c r="J51" s="6" t="n">
        <v>25000</v>
      </c>
    </row>
    <row r="52">
      <c r="A52" s="4" t="inlineStr">
        <is>
          <t>Simple interest at an annual rate</t>
        </is>
      </c>
      <c r="F52" s="4" t="inlineStr">
        <is>
          <t>6.00%</t>
        </is>
      </c>
    </row>
    <row r="53">
      <c r="A53" s="4" t="inlineStr">
        <is>
          <t>Debt maturity date</t>
        </is>
      </c>
      <c r="F53" s="4" t="inlineStr">
        <is>
          <t>Aug. 26,
		2016</t>
        </is>
      </c>
    </row>
    <row r="54">
      <c r="A54" s="4" t="inlineStr">
        <is>
          <t>Ownership percentage</t>
        </is>
      </c>
      <c r="F54" s="4" t="inlineStr">
        <is>
          <t>10.00%</t>
        </is>
      </c>
    </row>
    <row r="55">
      <c r="A55" s="4" t="inlineStr">
        <is>
          <t>Maturity date, description</t>
        </is>
      </c>
      <c r="F55" s="4" t="inlineStr">
        <is>
          <t>The note was payable August 26, 2016, or when the Company closes a bridge financing, whichever occurs first. The Company is in default on this note at February 28, 2021.</t>
        </is>
      </c>
    </row>
    <row r="56">
      <c r="A56" s="4" t="inlineStr">
        <is>
          <t>Interest expenses</t>
        </is>
      </c>
      <c r="G56" s="6" t="n">
        <v>370</v>
      </c>
      <c r="I56" s="6" t="n">
        <v>3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Feb. 28, 2021</t>
        </is>
      </c>
      <c r="C1" s="2" t="inlineStr">
        <is>
          <t>Nov. 30, 2020</t>
        </is>
      </c>
    </row>
    <row r="2">
      <c r="A2" s="3" t="inlineStr">
        <is>
          <t>Payables and Accruals [Abstract]</t>
        </is>
      </c>
    </row>
    <row r="3">
      <c r="A3" s="4" t="inlineStr">
        <is>
          <t>Accounts payable</t>
        </is>
      </c>
      <c r="B3" s="6" t="n">
        <v>62135</v>
      </c>
      <c r="C3" s="6" t="n">
        <v>84600</v>
      </c>
    </row>
    <row r="4">
      <c r="A4" s="4" t="inlineStr">
        <is>
          <t>Accrued interest - related party</t>
        </is>
      </c>
      <c r="B4" s="5" t="n">
        <v>62438</v>
      </c>
      <c r="C4" s="5" t="n">
        <v>39948</v>
      </c>
    </row>
    <row r="5">
      <c r="A5" s="4" t="inlineStr">
        <is>
          <t>Accrued compensation</t>
        </is>
      </c>
      <c r="B5" s="5" t="n">
        <v>15243</v>
      </c>
      <c r="C5" s="5" t="n">
        <v>39492</v>
      </c>
    </row>
    <row r="6">
      <c r="A6" s="4" t="inlineStr">
        <is>
          <t>Accounts payable and accrued expenses</t>
        </is>
      </c>
      <c r="B6" s="6" t="n">
        <v>139816</v>
      </c>
      <c r="C6" s="6" t="n">
        <v>16404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24" customWidth="1" min="2" max="2"/>
    <col width="21" customWidth="1" min="3" max="3"/>
    <col width="21" customWidth="1" min="4" max="4"/>
  </cols>
  <sheetData>
    <row r="1">
      <c r="A1" s="1" t="inlineStr">
        <is>
          <t>Leases (Details Narrative)</t>
        </is>
      </c>
      <c r="B1" s="2" t="inlineStr">
        <is>
          <t>3 Months Ended</t>
        </is>
      </c>
    </row>
    <row r="2">
      <c r="B2" s="2" t="inlineStr">
        <is>
          <t>Feb. 28, 2021USD ($)ft²</t>
        </is>
      </c>
      <c r="C2" s="2" t="inlineStr">
        <is>
          <t>Dec. 02, 2020USD ($)</t>
        </is>
      </c>
      <c r="D2" s="2" t="inlineStr">
        <is>
          <t>Nov. 30, 2020USD ($)</t>
        </is>
      </c>
    </row>
    <row r="3">
      <c r="A3" s="3" t="inlineStr">
        <is>
          <t>Lessee Disclosure [Abstract]</t>
        </is>
      </c>
    </row>
    <row r="4">
      <c r="A4" s="4" t="inlineStr">
        <is>
          <t>Lease term</t>
        </is>
      </c>
      <c r="B4" s="4" t="inlineStr">
        <is>
          <t>2 years</t>
        </is>
      </c>
    </row>
    <row r="5">
      <c r="A5" s="4" t="inlineStr">
        <is>
          <t>Area of land | ft²</t>
        </is>
      </c>
      <c r="B5" s="5" t="n">
        <v>1000</v>
      </c>
    </row>
    <row r="6">
      <c r="A6" s="4" t="inlineStr">
        <is>
          <t>Lease expiration description</t>
        </is>
      </c>
      <c r="B6" s="4" t="inlineStr">
        <is>
          <t>November 2022</t>
        </is>
      </c>
    </row>
    <row r="7">
      <c r="A7" s="4" t="inlineStr">
        <is>
          <t>Annual base rent</t>
        </is>
      </c>
      <c r="B7" s="6" t="n">
        <v>1500</v>
      </c>
    </row>
    <row r="8">
      <c r="A8" s="4" t="inlineStr">
        <is>
          <t>Operating lease, right-of-use assets</t>
        </is>
      </c>
      <c r="B8" s="5" t="n">
        <v>28434</v>
      </c>
      <c r="C8" s="6" t="n">
        <v>35543</v>
      </c>
      <c r="D8" s="4" t="inlineStr">
        <is>
          <t xml:space="preserve"> </t>
        </is>
      </c>
    </row>
    <row r="9">
      <c r="A9" s="4" t="inlineStr">
        <is>
          <t>Operating lease, lease liabilities</t>
        </is>
      </c>
      <c r="B9" s="6" t="n">
        <v>28727</v>
      </c>
      <c r="C9" s="6" t="n">
        <v>35543</v>
      </c>
    </row>
    <row r="10">
      <c r="A10" s="4" t="inlineStr">
        <is>
          <t>Weighted average incremental borrowing rate</t>
        </is>
      </c>
      <c r="B10" s="4" t="inlineStr">
        <is>
          <t>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Lease Cost and Other Supplemental Lease Information (Details) - USD ($)</t>
        </is>
      </c>
      <c r="B1" s="2" t="inlineStr">
        <is>
          <t>3 Months Ended</t>
        </is>
      </c>
    </row>
    <row r="2">
      <c r="B2" s="2" t="inlineStr">
        <is>
          <t>Feb. 28, 2021</t>
        </is>
      </c>
      <c r="C2" s="2" t="inlineStr">
        <is>
          <t>Dec. 02, 2020</t>
        </is>
      </c>
      <c r="D2" s="2" t="inlineStr">
        <is>
          <t>Nov. 30, 2020</t>
        </is>
      </c>
    </row>
    <row r="3">
      <c r="A3" s="3" t="inlineStr">
        <is>
          <t>Lessee Disclosure [Abstract]</t>
        </is>
      </c>
    </row>
    <row r="4">
      <c r="A4" s="4" t="inlineStr">
        <is>
          <t>Operating lease cost (cost resulting from lease payments)</t>
        </is>
      </c>
      <c r="B4" s="6" t="n">
        <v>4500</v>
      </c>
    </row>
    <row r="5">
      <c r="A5" s="4" t="inlineStr">
        <is>
          <t>Short term lease cost</t>
        </is>
      </c>
      <c r="B5" s="4" t="inlineStr">
        <is>
          <t xml:space="preserve"> </t>
        </is>
      </c>
    </row>
    <row r="6">
      <c r="A6" s="4" t="inlineStr">
        <is>
          <t>Sublease income</t>
        </is>
      </c>
      <c r="B6" s="4" t="inlineStr">
        <is>
          <t xml:space="preserve"> </t>
        </is>
      </c>
    </row>
    <row r="7">
      <c r="A7" s="4" t="inlineStr">
        <is>
          <t>Net lease cost</t>
        </is>
      </c>
      <c r="B7" s="5" t="n">
        <v>4500</v>
      </c>
    </row>
    <row r="8">
      <c r="A8" s="4" t="inlineStr">
        <is>
          <t>Operating lease - operating cash flows (fixed payments)</t>
        </is>
      </c>
      <c r="B8" s="5" t="n">
        <v>4500</v>
      </c>
    </row>
    <row r="9">
      <c r="A9" s="4" t="inlineStr">
        <is>
          <t>Operating lease - operating cash flows (liability reduction)</t>
        </is>
      </c>
      <c r="B9" s="5" t="n">
        <v>4107</v>
      </c>
    </row>
    <row r="10">
      <c r="A10" s="4" t="inlineStr">
        <is>
          <t>Non-current leases - right of use assets</t>
        </is>
      </c>
      <c r="B10" s="5" t="n">
        <v>28434</v>
      </c>
      <c r="C10" s="6" t="n">
        <v>35543</v>
      </c>
      <c r="D10" s="4" t="inlineStr">
        <is>
          <t xml:space="preserve"> </t>
        </is>
      </c>
    </row>
    <row r="11">
      <c r="A11" s="4" t="inlineStr">
        <is>
          <t>Current liabilities - operating lease liabilities</t>
        </is>
      </c>
      <c r="B11" s="5" t="n">
        <v>15504</v>
      </c>
      <c r="D11" s="4" t="inlineStr">
        <is>
          <t xml:space="preserve"> </t>
        </is>
      </c>
    </row>
    <row r="12">
      <c r="A12" s="4" t="inlineStr">
        <is>
          <t>Non-current liabilities - operating lease liabilities</t>
        </is>
      </c>
      <c r="B12" s="6" t="n">
        <v>13223</v>
      </c>
      <c r="D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chedule of Future Minimum Lease Payments (Details) - USD ($)</t>
        </is>
      </c>
      <c r="B1" s="2" t="inlineStr">
        <is>
          <t>Feb. 28, 2021</t>
        </is>
      </c>
      <c r="C1" s="2" t="inlineStr">
        <is>
          <t>Dec. 02, 2020</t>
        </is>
      </c>
    </row>
    <row r="2">
      <c r="A2" s="3" t="inlineStr">
        <is>
          <t>Lessee Disclosure [Abstract]</t>
        </is>
      </c>
    </row>
    <row r="3">
      <c r="A3" s="4" t="inlineStr">
        <is>
          <t>Remainder of 2021</t>
        </is>
      </c>
      <c r="B3" s="6" t="n">
        <v>13500</v>
      </c>
    </row>
    <row r="4">
      <c r="A4" s="4" t="inlineStr">
        <is>
          <t>2022</t>
        </is>
      </c>
      <c r="B4" s="5" t="n">
        <v>16500</v>
      </c>
    </row>
    <row r="5">
      <c r="A5" s="4" t="inlineStr">
        <is>
          <t>Total future minimum lease payments</t>
        </is>
      </c>
      <c r="B5" s="5" t="n">
        <v>30000</v>
      </c>
    </row>
    <row r="6">
      <c r="A6" s="4" t="inlineStr">
        <is>
          <t>Amount representing interest</t>
        </is>
      </c>
      <c r="B6" s="5" t="n">
        <v>-1273</v>
      </c>
    </row>
    <row r="7">
      <c r="A7" s="4" t="inlineStr">
        <is>
          <t>Present value of net future minimum lease payments</t>
        </is>
      </c>
      <c r="B7" s="6" t="n">
        <v>28727</v>
      </c>
      <c r="C7" s="6" t="n">
        <v>355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t>
        </is>
      </c>
      <c r="B1" s="2" t="inlineStr">
        <is>
          <t>Jun. 25, 2020</t>
        </is>
      </c>
      <c r="C1" s="2" t="inlineStr">
        <is>
          <t>Mar. 29, 2019</t>
        </is>
      </c>
      <c r="D1" s="2" t="inlineStr">
        <is>
          <t>Feb. 28, 2021</t>
        </is>
      </c>
      <c r="E1" s="2" t="inlineStr">
        <is>
          <t>Nov. 30, 2020</t>
        </is>
      </c>
      <c r="F1" s="2" t="inlineStr">
        <is>
          <t>Jul. 08, 2020</t>
        </is>
      </c>
      <c r="G1" s="2" t="inlineStr">
        <is>
          <t>Jan. 11, 2019</t>
        </is>
      </c>
    </row>
    <row r="2">
      <c r="A2" s="4" t="inlineStr">
        <is>
          <t>Settlement liability</t>
        </is>
      </c>
      <c r="D2" s="6" t="n">
        <v>400000</v>
      </c>
      <c r="E2" s="6" t="n">
        <v>400000</v>
      </c>
    </row>
    <row r="3">
      <c r="A3" s="4" t="inlineStr">
        <is>
          <t>Superior Soils Supplements LLC [Member]</t>
        </is>
      </c>
    </row>
    <row r="4">
      <c r="A4" s="4" t="inlineStr">
        <is>
          <t>Claims sought value</t>
        </is>
      </c>
      <c r="C4" s="6" t="n">
        <v>300000</v>
      </c>
    </row>
    <row r="5">
      <c r="A5" s="4" t="inlineStr">
        <is>
          <t>Chief Financial Officer, Al Calvanico [Member]</t>
        </is>
      </c>
    </row>
    <row r="6">
      <c r="A6" s="4" t="inlineStr">
        <is>
          <t>Monetary damages</t>
        </is>
      </c>
      <c r="F6" s="6" t="n">
        <v>600000</v>
      </c>
    </row>
    <row r="7">
      <c r="A7" s="4" t="inlineStr">
        <is>
          <t>Robert Hurtado [Member] | Agregen [Member]</t>
        </is>
      </c>
    </row>
    <row r="8">
      <c r="A8" s="4" t="inlineStr">
        <is>
          <t>Monetary damages</t>
        </is>
      </c>
      <c r="G8" s="6" t="n">
        <v>100000000</v>
      </c>
    </row>
    <row r="9">
      <c r="A9" s="4" t="inlineStr">
        <is>
          <t>Settlement Agreement [Member] | David Vickers [Member]</t>
        </is>
      </c>
    </row>
    <row r="10">
      <c r="A10" s="4" t="inlineStr">
        <is>
          <t>Settlement sum</t>
        </is>
      </c>
      <c r="B10" s="6" t="n">
        <v>580976</v>
      </c>
    </row>
    <row r="11">
      <c r="A11" s="4" t="inlineStr">
        <is>
          <t>Interest on settlement</t>
        </is>
      </c>
      <c r="B11" s="6" t="n">
        <v>1307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Details Narrative) - USD ($)</t>
        </is>
      </c>
      <c r="B1" s="2" t="inlineStr">
        <is>
          <t>Nov. 10, 2017</t>
        </is>
      </c>
      <c r="C1" s="2" t="inlineStr">
        <is>
          <t>Feb. 28, 2021</t>
        </is>
      </c>
      <c r="D1" s="2" t="inlineStr">
        <is>
          <t>Feb. 29, 2020</t>
        </is>
      </c>
    </row>
    <row r="2">
      <c r="A2" s="4" t="inlineStr">
        <is>
          <t>Stock options granted during period</t>
        </is>
      </c>
      <c r="C2" s="4" t="inlineStr">
        <is>
          <t xml:space="preserve"> </t>
        </is>
      </c>
      <c r="D2" s="4" t="inlineStr">
        <is>
          <t xml:space="preserve"> </t>
        </is>
      </c>
    </row>
    <row r="3">
      <c r="A3" s="4" t="inlineStr">
        <is>
          <t>Share based compensation, aggregate intrinsic value</t>
        </is>
      </c>
      <c r="C3" s="6" t="n">
        <v>0</v>
      </c>
    </row>
    <row r="4">
      <c r="A4" s="4" t="inlineStr">
        <is>
          <t>Closing stock price</t>
        </is>
      </c>
      <c r="C4" s="9" t="n">
        <v>0.08</v>
      </c>
    </row>
    <row r="5">
      <c r="A5" s="4" t="inlineStr">
        <is>
          <t>Stock-based options compensation expenses</t>
        </is>
      </c>
      <c r="C5" s="6" t="n">
        <v>10688</v>
      </c>
      <c r="D5" s="4" t="inlineStr">
        <is>
          <t xml:space="preserve"> </t>
        </is>
      </c>
    </row>
    <row r="6">
      <c r="A6" s="4" t="inlineStr">
        <is>
          <t>Stock Option [Member]</t>
        </is>
      </c>
    </row>
    <row r="7">
      <c r="A7" s="4" t="inlineStr">
        <is>
          <t>Stock-based options compensation expenses</t>
        </is>
      </c>
      <c r="C7" s="5" t="n">
        <v>10688</v>
      </c>
      <c r="D7" s="6" t="n">
        <v>0</v>
      </c>
    </row>
    <row r="8">
      <c r="A8" s="4" t="inlineStr">
        <is>
          <t>Future compensation cost related to non-vested stock options</t>
        </is>
      </c>
      <c r="C8" s="6" t="n">
        <v>13278</v>
      </c>
    </row>
    <row r="9">
      <c r="A9" s="4" t="inlineStr">
        <is>
          <t>Employment Contracts [Member] | Prior to the Adoption of Option Plan [Member]</t>
        </is>
      </c>
    </row>
    <row r="10">
      <c r="A10" s="4" t="inlineStr">
        <is>
          <t>Stock options granted during period</t>
        </is>
      </c>
      <c r="B10" s="5" t="n">
        <v>500000</v>
      </c>
    </row>
    <row r="11">
      <c r="A11" s="4" t="inlineStr">
        <is>
          <t>2017 Equity Incentive Plan [Member] | Board of Directors [Member]</t>
        </is>
      </c>
    </row>
    <row r="12">
      <c r="A12" s="4" t="inlineStr">
        <is>
          <t>Stock options granted during period</t>
        </is>
      </c>
      <c r="C12" s="5" t="n">
        <v>50000</v>
      </c>
    </row>
    <row r="13">
      <c r="A13" s="4" t="inlineStr">
        <is>
          <t>2017 Equity Incentive Plan [Member] | Board of Directors [Member] | Maximum [Member]</t>
        </is>
      </c>
    </row>
    <row r="14">
      <c r="A14" s="4" t="inlineStr">
        <is>
          <t>Number of stock options reserved</t>
        </is>
      </c>
      <c r="B14" s="5" t="n">
        <v>1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Option Activity (Details) - $ / shares</t>
        </is>
      </c>
      <c r="B1" s="2" t="inlineStr">
        <is>
          <t>3 Months Ended</t>
        </is>
      </c>
    </row>
    <row r="2">
      <c r="B2" s="2" t="inlineStr">
        <is>
          <t>Feb. 28, 2021</t>
        </is>
      </c>
      <c r="C2" s="2" t="inlineStr">
        <is>
          <t>Feb. 29, 2020</t>
        </is>
      </c>
    </row>
    <row r="3">
      <c r="A3" s="3" t="inlineStr">
        <is>
          <t>Compensation Related Costs [Abstract]</t>
        </is>
      </c>
    </row>
    <row r="4">
      <c r="A4" s="4" t="inlineStr">
        <is>
          <t>Number of Options Outstanding, beginning balance</t>
        </is>
      </c>
      <c r="B4" s="5" t="n">
        <v>1345000</v>
      </c>
    </row>
    <row r="5">
      <c r="A5" s="4" t="inlineStr">
        <is>
          <t>Number of Options, Granted</t>
        </is>
      </c>
      <c r="B5" s="4" t="inlineStr">
        <is>
          <t xml:space="preserve"> </t>
        </is>
      </c>
      <c r="C5" s="4" t="inlineStr">
        <is>
          <t xml:space="preserve"> </t>
        </is>
      </c>
    </row>
    <row r="6">
      <c r="A6" s="4" t="inlineStr">
        <is>
          <t>Number of Options, Exercised</t>
        </is>
      </c>
      <c r="B6" s="4" t="inlineStr">
        <is>
          <t xml:space="preserve"> </t>
        </is>
      </c>
    </row>
    <row r="7">
      <c r="A7" s="4" t="inlineStr">
        <is>
          <t>Number of Options, Expired or Cancelled</t>
        </is>
      </c>
      <c r="B7" s="4" t="inlineStr">
        <is>
          <t xml:space="preserve"> </t>
        </is>
      </c>
    </row>
    <row r="8">
      <c r="A8" s="4" t="inlineStr">
        <is>
          <t>Number of Options Outstanding, ending balance</t>
        </is>
      </c>
      <c r="B8" s="5" t="n">
        <v>1345000</v>
      </c>
    </row>
    <row r="9">
      <c r="A9" s="4" t="inlineStr">
        <is>
          <t>Weighted Average Exercise Price, Outstanding beginning balance</t>
        </is>
      </c>
      <c r="B9" s="9" t="n">
        <v>1.18</v>
      </c>
    </row>
    <row r="10">
      <c r="A10" s="4" t="inlineStr">
        <is>
          <t>Weighted Average Exercise Price, Granted</t>
        </is>
      </c>
      <c r="B10" s="4" t="inlineStr">
        <is>
          <t xml:space="preserve"> </t>
        </is>
      </c>
    </row>
    <row r="11">
      <c r="A11" s="4" t="inlineStr">
        <is>
          <t>Weighted Average Exercise Price, Exercised</t>
        </is>
      </c>
      <c r="B11" s="4" t="inlineStr">
        <is>
          <t xml:space="preserve"> </t>
        </is>
      </c>
    </row>
    <row r="12">
      <c r="A12" s="4" t="inlineStr">
        <is>
          <t>Weighted Average Exercise Price, Expired or Cancelled</t>
        </is>
      </c>
      <c r="B12" s="4" t="inlineStr">
        <is>
          <t xml:space="preserve"> </t>
        </is>
      </c>
    </row>
    <row r="13">
      <c r="A13" s="4" t="inlineStr">
        <is>
          <t>Weighted Average Exercise Price, Outstanding, ending balance</t>
        </is>
      </c>
      <c r="B13" s="9" t="n">
        <v>1.1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Feb. 28, 2021</t>
        </is>
      </c>
      <c r="C2" s="2" t="inlineStr">
        <is>
          <t>Feb. 29, 2020</t>
        </is>
      </c>
    </row>
    <row r="3">
      <c r="A3" s="3" t="inlineStr">
        <is>
          <t>Income Statement [Abstract]</t>
        </is>
      </c>
    </row>
    <row r="4">
      <c r="A4" s="4" t="inlineStr">
        <is>
          <t>Revenue, net</t>
        </is>
      </c>
      <c r="B4" s="4" t="inlineStr">
        <is>
          <t xml:space="preserve"> </t>
        </is>
      </c>
      <c r="C4" s="6" t="n">
        <v>4510</v>
      </c>
    </row>
    <row r="5">
      <c r="A5" s="3" t="inlineStr">
        <is>
          <t>Operating Expenses:</t>
        </is>
      </c>
    </row>
    <row r="6">
      <c r="A6" s="4" t="inlineStr">
        <is>
          <t>Selling, general and administrative</t>
        </is>
      </c>
      <c r="B6" s="5" t="n">
        <v>220926</v>
      </c>
      <c r="C6" s="5" t="n">
        <v>161978</v>
      </c>
    </row>
    <row r="7">
      <c r="A7" s="4" t="inlineStr">
        <is>
          <t>Product fulfillment</t>
        </is>
      </c>
      <c r="B7" s="5" t="n">
        <v>2114</v>
      </c>
      <c r="C7" s="5" t="n">
        <v>1759</v>
      </c>
    </row>
    <row r="8">
      <c r="A8" s="4" t="inlineStr">
        <is>
          <t>Total Operating Expenses</t>
        </is>
      </c>
      <c r="B8" s="5" t="n">
        <v>223040</v>
      </c>
      <c r="C8" s="5" t="n">
        <v>163737</v>
      </c>
    </row>
    <row r="9">
      <c r="A9" s="4" t="inlineStr">
        <is>
          <t>Loss From Operations</t>
        </is>
      </c>
      <c r="B9" s="5" t="n">
        <v>-223040</v>
      </c>
      <c r="C9" s="5" t="n">
        <v>-159227</v>
      </c>
    </row>
    <row r="10">
      <c r="A10" s="3" t="inlineStr">
        <is>
          <t>Other Income (Expense):</t>
        </is>
      </c>
    </row>
    <row r="11">
      <c r="A11" s="4" t="inlineStr">
        <is>
          <t>Interest expense, net</t>
        </is>
      </c>
      <c r="B11" s="5" t="n">
        <v>-14960</v>
      </c>
      <c r="C11" s="5" t="n">
        <v>2815</v>
      </c>
    </row>
    <row r="12">
      <c r="A12" s="4" t="inlineStr">
        <is>
          <t>Total Other Income (Expense)</t>
        </is>
      </c>
      <c r="B12" s="5" t="n">
        <v>-14960</v>
      </c>
      <c r="C12" s="5" t="n">
        <v>2815</v>
      </c>
    </row>
    <row r="13">
      <c r="A13" s="4" t="inlineStr">
        <is>
          <t>Net Loss</t>
        </is>
      </c>
      <c r="B13" s="6" t="n">
        <v>-238000</v>
      </c>
      <c r="C13" s="6" t="n">
        <v>-156412</v>
      </c>
    </row>
    <row r="14">
      <c r="A14" s="4" t="inlineStr">
        <is>
          <t>Loss per Common Share - Basic and Diluted</t>
        </is>
      </c>
      <c r="B14" s="6" t="n">
        <v>0</v>
      </c>
      <c r="C14" s="6" t="n">
        <v>0</v>
      </c>
    </row>
    <row r="15">
      <c r="A15" s="4" t="inlineStr">
        <is>
          <t>Weighted Average Shares Outstanding - Basic and Diluted</t>
        </is>
      </c>
      <c r="B15" s="5" t="n">
        <v>214950741</v>
      </c>
      <c r="C15" s="5" t="n">
        <v>208650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Stock Option Shares Outstanding and Exercisable (Details) - $ / shares</t>
        </is>
      </c>
      <c r="B1" s="2" t="inlineStr">
        <is>
          <t>3 Months Ended</t>
        </is>
      </c>
    </row>
    <row r="2">
      <c r="B2" s="2" t="inlineStr">
        <is>
          <t>Feb. 28, 2021</t>
        </is>
      </c>
      <c r="C2" s="2" t="inlineStr">
        <is>
          <t>Nov. 30, 2020</t>
        </is>
      </c>
    </row>
    <row r="3">
      <c r="A3" s="4" t="inlineStr">
        <is>
          <t>Outstanding Options</t>
        </is>
      </c>
      <c r="B3" s="5" t="n">
        <v>1345000</v>
      </c>
      <c r="C3" s="5" t="n">
        <v>1345000</v>
      </c>
    </row>
    <row r="4">
      <c r="A4" s="4" t="inlineStr">
        <is>
          <t>Weighted- Average Remaining Life in Years</t>
        </is>
      </c>
      <c r="B4" s="4" t="inlineStr">
        <is>
          <t>4 years 4 months 17 days</t>
        </is>
      </c>
    </row>
    <row r="5">
      <c r="A5" s="4" t="inlineStr">
        <is>
          <t>Weighted- Average Exercise Price</t>
        </is>
      </c>
      <c r="B5" s="9" t="n">
        <v>1.18</v>
      </c>
      <c r="C5" s="9" t="n">
        <v>1.18</v>
      </c>
    </row>
    <row r="6">
      <c r="A6" s="4" t="inlineStr">
        <is>
          <t>Number Exercisable</t>
        </is>
      </c>
      <c r="B6" s="5" t="n">
        <v>900000</v>
      </c>
    </row>
    <row r="7">
      <c r="A7" s="4" t="inlineStr">
        <is>
          <t>Exercise Price 1 [Member]</t>
        </is>
      </c>
    </row>
    <row r="8">
      <c r="A8" s="4" t="inlineStr">
        <is>
          <t>Range of Exercise Prices</t>
        </is>
      </c>
      <c r="B8" s="7" t="n">
        <v>0.099</v>
      </c>
    </row>
    <row r="9">
      <c r="A9" s="4" t="inlineStr">
        <is>
          <t>Outstanding Options</t>
        </is>
      </c>
      <c r="B9" s="5" t="n">
        <v>400000</v>
      </c>
    </row>
    <row r="10">
      <c r="A10" s="4" t="inlineStr">
        <is>
          <t>Weighted- Average Remaining Life in Years</t>
        </is>
      </c>
      <c r="B10" s="4" t="inlineStr">
        <is>
          <t>3 years 4 months 20 days</t>
        </is>
      </c>
    </row>
    <row r="11">
      <c r="A11" s="4" t="inlineStr">
        <is>
          <t>Weighted- Average Exercise Price</t>
        </is>
      </c>
      <c r="B11" s="7" t="n">
        <v>0.099</v>
      </c>
    </row>
    <row r="12">
      <c r="A12" s="4" t="inlineStr">
        <is>
          <t>Number Exercisable</t>
        </is>
      </c>
      <c r="B12" s="4" t="inlineStr">
        <is>
          <t xml:space="preserve"> </t>
        </is>
      </c>
    </row>
    <row r="13">
      <c r="A13" s="4" t="inlineStr">
        <is>
          <t>Exercise Price 2 [Member]</t>
        </is>
      </c>
    </row>
    <row r="14">
      <c r="A14" s="4" t="inlineStr">
        <is>
          <t>Range of Exercise Prices</t>
        </is>
      </c>
      <c r="B14" s="9" t="n">
        <v>0.1</v>
      </c>
    </row>
    <row r="15">
      <c r="A15" s="4" t="inlineStr">
        <is>
          <t>Outstanding Options</t>
        </is>
      </c>
      <c r="B15" s="5" t="n">
        <v>395000</v>
      </c>
    </row>
    <row r="16">
      <c r="A16" s="4" t="inlineStr">
        <is>
          <t>Weighted- Average Remaining Life in Years</t>
        </is>
      </c>
      <c r="B16" s="4" t="inlineStr">
        <is>
          <t>4 years 2 months 5 days</t>
        </is>
      </c>
    </row>
    <row r="17">
      <c r="A17" s="4" t="inlineStr">
        <is>
          <t>Weighted- Average Exercise Price</t>
        </is>
      </c>
      <c r="B17" s="9" t="n">
        <v>0.1</v>
      </c>
    </row>
    <row r="18">
      <c r="A18" s="4" t="inlineStr">
        <is>
          <t>Number Exercisable</t>
        </is>
      </c>
      <c r="B18" s="5" t="n">
        <v>350000</v>
      </c>
    </row>
    <row r="19">
      <c r="A19" s="4" t="inlineStr">
        <is>
          <t>Exercise Price 3 [Member]</t>
        </is>
      </c>
    </row>
    <row r="20">
      <c r="A20" s="4" t="inlineStr">
        <is>
          <t>Range of Exercise Prices</t>
        </is>
      </c>
      <c r="B20" s="9" t="n">
        <v>0.12</v>
      </c>
    </row>
    <row r="21">
      <c r="A21" s="4" t="inlineStr">
        <is>
          <t>Outstanding Options</t>
        </is>
      </c>
      <c r="B21" s="5" t="n">
        <v>50000</v>
      </c>
    </row>
    <row r="22">
      <c r="A22" s="4" t="inlineStr">
        <is>
          <t>Weighted- Average Remaining Life in Years</t>
        </is>
      </c>
      <c r="B22" s="4" t="inlineStr">
        <is>
          <t>7 years 6 months 25 days</t>
        </is>
      </c>
    </row>
    <row r="23">
      <c r="A23" s="4" t="inlineStr">
        <is>
          <t>Weighted- Average Exercise Price</t>
        </is>
      </c>
      <c r="B23" s="9" t="n">
        <v>0.12</v>
      </c>
    </row>
    <row r="24">
      <c r="A24" s="4" t="inlineStr">
        <is>
          <t>Number Exercisable</t>
        </is>
      </c>
      <c r="B24" s="5" t="n">
        <v>50000</v>
      </c>
    </row>
    <row r="25">
      <c r="A25" s="4" t="inlineStr">
        <is>
          <t>Exercise Price 4 [Member]</t>
        </is>
      </c>
    </row>
    <row r="26">
      <c r="A26" s="4" t="inlineStr">
        <is>
          <t>Range of Exercise Prices</t>
        </is>
      </c>
      <c r="B26" s="6" t="n">
        <v>3</v>
      </c>
    </row>
    <row r="27">
      <c r="A27" s="4" t="inlineStr">
        <is>
          <t>Outstanding Options</t>
        </is>
      </c>
      <c r="B27" s="5" t="n">
        <v>500000</v>
      </c>
    </row>
    <row r="28">
      <c r="A28" s="4" t="inlineStr">
        <is>
          <t>Weighted- Average Remaining Life in Years</t>
        </is>
      </c>
      <c r="B28" s="4" t="inlineStr">
        <is>
          <t>5 years 4 days</t>
        </is>
      </c>
    </row>
    <row r="29">
      <c r="A29" s="4" t="inlineStr">
        <is>
          <t>Weighted- Average Exercise Price</t>
        </is>
      </c>
      <c r="B29" s="6" t="n">
        <v>3</v>
      </c>
    </row>
    <row r="30">
      <c r="A30" s="4" t="inlineStr">
        <is>
          <t>Number Exercisable</t>
        </is>
      </c>
      <c r="B30" s="5" t="n">
        <v>5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71"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Oct. 02, 2020</t>
        </is>
      </c>
      <c r="C1" s="2" t="inlineStr">
        <is>
          <t>Apr. 22, 2020</t>
        </is>
      </c>
      <c r="D1" s="2" t="inlineStr">
        <is>
          <t>Feb. 26, 2016</t>
        </is>
      </c>
      <c r="E1" s="2" t="inlineStr">
        <is>
          <t>Feb. 28, 2021</t>
        </is>
      </c>
      <c r="F1" s="2" t="inlineStr">
        <is>
          <t>Feb. 29, 2020</t>
        </is>
      </c>
      <c r="G1" s="2" t="inlineStr">
        <is>
          <t>Nov. 30, 2020</t>
        </is>
      </c>
      <c r="H1" s="2" t="inlineStr">
        <is>
          <t>Sep. 26, 2019</t>
        </is>
      </c>
      <c r="I1" s="2" t="inlineStr">
        <is>
          <t>Aug. 31, 2017</t>
        </is>
      </c>
    </row>
    <row r="2">
      <c r="A2" s="4" t="inlineStr">
        <is>
          <t>Note payable interest rate percentage</t>
        </is>
      </c>
      <c r="E2" s="4" t="inlineStr">
        <is>
          <t>5.00%</t>
        </is>
      </c>
    </row>
    <row r="3">
      <c r="A3" s="4" t="inlineStr">
        <is>
          <t>Note principal amount</t>
        </is>
      </c>
      <c r="E3" s="6" t="n">
        <v>1000000</v>
      </c>
      <c r="G3" s="6" t="n">
        <v>178000</v>
      </c>
    </row>
    <row r="4">
      <c r="A4" s="4" t="inlineStr">
        <is>
          <t>USMC [Member]</t>
        </is>
      </c>
    </row>
    <row r="5">
      <c r="A5" s="4" t="inlineStr">
        <is>
          <t>Lease term</t>
        </is>
      </c>
      <c r="B5" s="4" t="inlineStr">
        <is>
          <t>2 years</t>
        </is>
      </c>
    </row>
    <row r="6">
      <c r="A6" s="4" t="inlineStr">
        <is>
          <t>Monthly rent</t>
        </is>
      </c>
      <c r="B6" s="6" t="n">
        <v>1500</v>
      </c>
    </row>
    <row r="7">
      <c r="A7" s="4" t="inlineStr">
        <is>
          <t>Material Supply Agreement [Member]</t>
        </is>
      </c>
    </row>
    <row r="8">
      <c r="A8" s="4" t="inlineStr">
        <is>
          <t>Agreement term</t>
        </is>
      </c>
      <c r="C8" s="4" t="inlineStr">
        <is>
          <t>3 years</t>
        </is>
      </c>
    </row>
    <row r="9">
      <c r="A9" s="4" t="inlineStr">
        <is>
          <t>Agreement description</t>
        </is>
      </c>
      <c r="C9" s="4" t="inlineStr">
        <is>
          <t>The initial term of the Agreement is three years, which automatically renews for three successive one-year terms, unless either party provides notice of termination at least sixty days prior to the end of the then current term. Either party has the right to terminate the Agreement for a material breach which is not cured within 90 days.</t>
        </is>
      </c>
    </row>
    <row r="10">
      <c r="A10" s="4" t="inlineStr">
        <is>
          <t>Material Supply Agreement [Member] | Kaolin Clay for Supplementary Cementitious Materials [Member]</t>
        </is>
      </c>
    </row>
    <row r="11">
      <c r="A11" s="4" t="inlineStr">
        <is>
          <t>Payments to materials and products for agriculture, per ton</t>
        </is>
      </c>
      <c r="C11" s="6" t="n">
        <v>25</v>
      </c>
    </row>
    <row r="12">
      <c r="A12" s="4" t="inlineStr">
        <is>
          <t>Royalty fee, per ton</t>
        </is>
      </c>
      <c r="C12" s="5" t="n">
        <v>5</v>
      </c>
    </row>
    <row r="13">
      <c r="A13" s="4" t="inlineStr">
        <is>
          <t>Material Supply Agreement [Member] | Bagged Products for Clay [Member]</t>
        </is>
      </c>
    </row>
    <row r="14">
      <c r="A14" s="4" t="inlineStr">
        <is>
          <t>Payments to materials and products for agriculture, per ton</t>
        </is>
      </c>
      <c r="C14" s="5" t="n">
        <v>145</v>
      </c>
    </row>
    <row r="15">
      <c r="A15" s="4" t="inlineStr">
        <is>
          <t>Royalty fee, per ton</t>
        </is>
      </c>
      <c r="C15" s="6" t="n">
        <v>5</v>
      </c>
    </row>
    <row r="16">
      <c r="A16" s="4" t="inlineStr">
        <is>
          <t>Arthur Scott Dockter [Member]</t>
        </is>
      </c>
    </row>
    <row r="17">
      <c r="A17" s="4" t="inlineStr">
        <is>
          <t>Note payable balance</t>
        </is>
      </c>
      <c r="E17" s="5" t="n">
        <v>122216</v>
      </c>
      <c r="G17" s="5" t="n">
        <v>127816</v>
      </c>
    </row>
    <row r="18">
      <c r="A18" s="4" t="inlineStr">
        <is>
          <t>Note payable interest rate percentage</t>
        </is>
      </c>
      <c r="I18" s="4" t="inlineStr">
        <is>
          <t>6.00%</t>
        </is>
      </c>
    </row>
    <row r="19">
      <c r="A19" s="4" t="inlineStr">
        <is>
          <t>Note principal amount</t>
        </is>
      </c>
      <c r="I19" s="6" t="n">
        <v>197096</v>
      </c>
    </row>
    <row r="20">
      <c r="A20" s="4" t="inlineStr">
        <is>
          <t>Interest expense</t>
        </is>
      </c>
      <c r="E20" s="5" t="n">
        <v>1868</v>
      </c>
      <c r="F20" s="6" t="n">
        <v>2916</v>
      </c>
    </row>
    <row r="21">
      <c r="A21" s="4" t="inlineStr">
        <is>
          <t>Repayments of notes payable</t>
        </is>
      </c>
      <c r="E21" s="5" t="n">
        <v>5600</v>
      </c>
    </row>
    <row r="22">
      <c r="A22" s="4" t="inlineStr">
        <is>
          <t>Bayshore Capital Advisors, LLC [Member]</t>
        </is>
      </c>
    </row>
    <row r="23">
      <c r="A23" s="4" t="inlineStr">
        <is>
          <t>Note payable balance</t>
        </is>
      </c>
      <c r="D23" s="6" t="n">
        <v>25000</v>
      </c>
      <c r="E23" s="5" t="n">
        <v>25000</v>
      </c>
      <c r="G23" s="5" t="n">
        <v>25000</v>
      </c>
    </row>
    <row r="24">
      <c r="A24" s="4" t="inlineStr">
        <is>
          <t>Note payable interest rate percentage</t>
        </is>
      </c>
      <c r="D24" s="4" t="inlineStr">
        <is>
          <t>6.00%</t>
        </is>
      </c>
    </row>
    <row r="25">
      <c r="A25" s="4" t="inlineStr">
        <is>
          <t>Ownership percentage</t>
        </is>
      </c>
      <c r="D25" s="4" t="inlineStr">
        <is>
          <t>10.00%</t>
        </is>
      </c>
    </row>
    <row r="26">
      <c r="A26" s="4" t="inlineStr">
        <is>
          <t>Maturity date, description</t>
        </is>
      </c>
      <c r="D26" s="4" t="inlineStr">
        <is>
          <t>The note was payable August 26, 2016, or when the Company closes a bridge financing, whichever occurs first. The Company is in default on this note at February 28, 2021.</t>
        </is>
      </c>
    </row>
    <row r="27">
      <c r="A27" s="4" t="inlineStr">
        <is>
          <t>Interest expense</t>
        </is>
      </c>
      <c r="E27" s="6" t="n">
        <v>370</v>
      </c>
      <c r="F27" s="5" t="n">
        <v>370</v>
      </c>
    </row>
    <row r="28">
      <c r="A28" s="4" t="inlineStr">
        <is>
          <t>US Mine Corporation [Member]</t>
        </is>
      </c>
    </row>
    <row r="29">
      <c r="A29" s="4" t="inlineStr">
        <is>
          <t>Maturity date, description</t>
        </is>
      </c>
      <c r="E29" s="4" t="inlineStr">
        <is>
          <t>Maturity dates ranging from December 1, 2021 through November 25, 2022</t>
        </is>
      </c>
    </row>
    <row r="30">
      <c r="A30" s="4" t="inlineStr">
        <is>
          <t>Convertible notes</t>
        </is>
      </c>
      <c r="E30" s="6" t="n">
        <v>1000000</v>
      </c>
    </row>
    <row r="31">
      <c r="A31" s="4" t="inlineStr">
        <is>
          <t>US Mine Corporation [Member] | Securities Purchase Agreement [Member] | Unsecured Convertible Promissory Notes [Member]</t>
        </is>
      </c>
    </row>
    <row r="32">
      <c r="A32" s="4" t="inlineStr">
        <is>
          <t>Note payable interest rate percentage</t>
        </is>
      </c>
      <c r="H32" s="4" t="inlineStr">
        <is>
          <t>5.00%</t>
        </is>
      </c>
    </row>
    <row r="33">
      <c r="A33" s="4" t="inlineStr">
        <is>
          <t>Note principal amount</t>
        </is>
      </c>
      <c r="H33" s="6" t="n">
        <v>1000000</v>
      </c>
    </row>
    <row r="34">
      <c r="A34" s="4" t="inlineStr">
        <is>
          <t>Debt instrument, conversion price</t>
        </is>
      </c>
      <c r="H34" s="9" t="n">
        <v>0.16</v>
      </c>
    </row>
    <row r="35">
      <c r="A35" s="4" t="inlineStr">
        <is>
          <t>US Mine Corporation [Member] | Vendors and Creditors [Member]</t>
        </is>
      </c>
    </row>
    <row r="36">
      <c r="A36" s="4" t="inlineStr">
        <is>
          <t>Payments for expenses</t>
        </is>
      </c>
      <c r="E36" s="4" t="inlineStr">
        <is>
          <t xml:space="preserve"> </t>
        </is>
      </c>
      <c r="F36" s="4" t="inlineStr">
        <is>
          <t xml:space="preserve"> </t>
        </is>
      </c>
    </row>
    <row r="37">
      <c r="A37" s="4" t="inlineStr">
        <is>
          <t>Cash advances</t>
        </is>
      </c>
      <c r="E37" s="5" t="n">
        <v>242077</v>
      </c>
      <c r="F37" s="5" t="n">
        <v>33000</v>
      </c>
    </row>
    <row r="38">
      <c r="A38" s="4" t="inlineStr">
        <is>
          <t>Due to related parties</t>
        </is>
      </c>
      <c r="E38" s="5" t="n">
        <v>511235</v>
      </c>
      <c r="G38" s="6" t="n">
        <v>1091158</v>
      </c>
    </row>
    <row r="39">
      <c r="A39" s="4" t="inlineStr">
        <is>
          <t>USMC [Member] | Affiliates [Member]</t>
        </is>
      </c>
    </row>
    <row r="40">
      <c r="A40" s="4" t="inlineStr">
        <is>
          <t>Interest expense</t>
        </is>
      </c>
      <c r="E40" s="6" t="n">
        <v>12329</v>
      </c>
      <c r="F40" s="6" t="n">
        <v>11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Concentration of Credit Risk (Details Narrative) - USD ($)</t>
        </is>
      </c>
      <c r="B1" s="2" t="inlineStr">
        <is>
          <t>3 Months Ended</t>
        </is>
      </c>
      <c r="D1" s="2" t="inlineStr">
        <is>
          <t>12 Months Ended</t>
        </is>
      </c>
    </row>
    <row r="2">
      <c r="B2" s="2" t="inlineStr">
        <is>
          <t>Feb. 28, 2021</t>
        </is>
      </c>
      <c r="C2" s="2" t="inlineStr">
        <is>
          <t>Feb. 29, 2020</t>
        </is>
      </c>
      <c r="D2" s="2" t="inlineStr">
        <is>
          <t>Nov. 30, 2020</t>
        </is>
      </c>
    </row>
    <row r="3">
      <c r="A3" s="4" t="inlineStr">
        <is>
          <t>One Supplier [Member]</t>
        </is>
      </c>
    </row>
    <row r="4">
      <c r="A4" s="4" t="inlineStr">
        <is>
          <t>Concentration risk percentage</t>
        </is>
      </c>
      <c r="D4" s="4" t="inlineStr">
        <is>
          <t>85.00%</t>
        </is>
      </c>
    </row>
    <row r="5">
      <c r="A5" s="4" t="inlineStr">
        <is>
          <t>Accounts Receivable [Member]</t>
        </is>
      </c>
    </row>
    <row r="6">
      <c r="A6" s="4" t="inlineStr">
        <is>
          <t>Concentration risk percentage</t>
        </is>
      </c>
      <c r="B6" s="4" t="inlineStr">
        <is>
          <t>100.00%</t>
        </is>
      </c>
      <c r="D6" s="4" t="inlineStr">
        <is>
          <t>100.00%</t>
        </is>
      </c>
    </row>
    <row r="7">
      <c r="A7" s="4" t="inlineStr">
        <is>
          <t>Three Vendors [Member]</t>
        </is>
      </c>
    </row>
    <row r="8">
      <c r="A8" s="4" t="inlineStr">
        <is>
          <t>Concentration risk percentage</t>
        </is>
      </c>
      <c r="B8" s="4" t="inlineStr">
        <is>
          <t>94.00%</t>
        </is>
      </c>
    </row>
    <row r="9">
      <c r="A9" s="4" t="inlineStr">
        <is>
          <t>One Customers [Member] | Revenues [Member]</t>
        </is>
      </c>
    </row>
    <row r="10">
      <c r="A10" s="4" t="inlineStr">
        <is>
          <t>Concentration risk percentage</t>
        </is>
      </c>
      <c r="C10" s="4" t="inlineStr">
        <is>
          <t>100.00%</t>
        </is>
      </c>
    </row>
    <row r="11">
      <c r="A11" s="4" t="inlineStr">
        <is>
          <t>Two Customers [Member] | Accounts Receivable [Member]</t>
        </is>
      </c>
    </row>
    <row r="12">
      <c r="A12" s="4" t="inlineStr">
        <is>
          <t>Concentration risk percentage</t>
        </is>
      </c>
      <c r="B12" s="4" t="inlineStr">
        <is>
          <t>100.00%</t>
        </is>
      </c>
      <c r="D12" s="4" t="inlineStr">
        <is>
          <t>100.00%</t>
        </is>
      </c>
    </row>
    <row r="13">
      <c r="A13" s="4" t="inlineStr">
        <is>
          <t>Maximum [Member]</t>
        </is>
      </c>
    </row>
    <row r="14">
      <c r="A14" s="4" t="inlineStr">
        <is>
          <t>FDIC on Cash</t>
        </is>
      </c>
      <c r="B14" s="6" t="n">
        <v>25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 of Credit Risk - Schedule of Concentration of Credit Risk (Details)</t>
        </is>
      </c>
      <c r="B1" s="2" t="inlineStr">
        <is>
          <t>3 Months Ended</t>
        </is>
      </c>
      <c r="C1" s="2" t="inlineStr">
        <is>
          <t>12 Months Ended</t>
        </is>
      </c>
    </row>
    <row r="2">
      <c r="B2" s="2" t="inlineStr">
        <is>
          <t>Feb. 28, 2021</t>
        </is>
      </c>
      <c r="C2" s="2" t="inlineStr">
        <is>
          <t>Nov. 30, 2020</t>
        </is>
      </c>
    </row>
    <row r="3">
      <c r="A3" s="4" t="inlineStr">
        <is>
          <t>Accounts Receivable [Member]</t>
        </is>
      </c>
    </row>
    <row r="4">
      <c r="A4" s="4" t="inlineStr">
        <is>
          <t>Concentration risk percentage</t>
        </is>
      </c>
      <c r="B4" s="4" t="inlineStr">
        <is>
          <t>100.00%</t>
        </is>
      </c>
      <c r="C4" s="4" t="inlineStr">
        <is>
          <t>100.00%</t>
        </is>
      </c>
    </row>
    <row r="5">
      <c r="A5" s="4" t="inlineStr">
        <is>
          <t>Accounts Receivable [Member] | Customer A [Member]</t>
        </is>
      </c>
    </row>
    <row r="6">
      <c r="A6" s="4" t="inlineStr">
        <is>
          <t>Concentration risk percentage</t>
        </is>
      </c>
      <c r="B6" s="4" t="inlineStr">
        <is>
          <t>80.00%</t>
        </is>
      </c>
      <c r="C6" s="4" t="inlineStr">
        <is>
          <t>80.00%</t>
        </is>
      </c>
    </row>
    <row r="7">
      <c r="A7" s="4" t="inlineStr">
        <is>
          <t>Accounts Receivable [Member] | Customer B [Member]</t>
        </is>
      </c>
    </row>
    <row r="8">
      <c r="A8" s="4" t="inlineStr">
        <is>
          <t>Concentration risk percentage</t>
        </is>
      </c>
      <c r="B8" s="4" t="inlineStr">
        <is>
          <t>20.00%</t>
        </is>
      </c>
      <c r="C8" s="4" t="inlineStr">
        <is>
          <t>20.00%</t>
        </is>
      </c>
    </row>
    <row r="9">
      <c r="A9" s="4" t="inlineStr">
        <is>
          <t>Vendors [Member]</t>
        </is>
      </c>
    </row>
    <row r="10">
      <c r="A10" s="4" t="inlineStr">
        <is>
          <t>Concentration risk percentage</t>
        </is>
      </c>
      <c r="B10" s="4" t="inlineStr">
        <is>
          <t>94.00%</t>
        </is>
      </c>
    </row>
    <row r="11">
      <c r="A11" s="4" t="inlineStr">
        <is>
          <t>Vendor A [Member]</t>
        </is>
      </c>
    </row>
    <row r="12">
      <c r="A12" s="4" t="inlineStr">
        <is>
          <t>Concentration risk percentage</t>
        </is>
      </c>
      <c r="B12" s="4" t="inlineStr">
        <is>
          <t>45.00%</t>
        </is>
      </c>
    </row>
    <row r="13">
      <c r="A13" s="4" t="inlineStr">
        <is>
          <t>Vendor B [Member]</t>
        </is>
      </c>
    </row>
    <row r="14">
      <c r="A14" s="4" t="inlineStr">
        <is>
          <t>Concentration risk percentage</t>
        </is>
      </c>
      <c r="B14" s="4" t="inlineStr">
        <is>
          <t>34.00%</t>
        </is>
      </c>
    </row>
    <row r="15">
      <c r="A15" s="4" t="inlineStr">
        <is>
          <t>Vendor C [Member]</t>
        </is>
      </c>
    </row>
    <row r="16">
      <c r="A16" s="4" t="inlineStr">
        <is>
          <t>Concentration risk percentage</t>
        </is>
      </c>
      <c r="B16" s="4" t="inlineStr">
        <is>
          <t>1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bsequent Events (Details Narrative) - USD ($)</t>
        </is>
      </c>
      <c r="B1" s="2" t="inlineStr">
        <is>
          <t>Mar. 11, 2021</t>
        </is>
      </c>
      <c r="C1" s="2" t="inlineStr">
        <is>
          <t>Feb. 28, 2021</t>
        </is>
      </c>
      <c r="D1" s="2" t="inlineStr">
        <is>
          <t>Nov. 30, 2020</t>
        </is>
      </c>
    </row>
    <row r="2">
      <c r="A2" s="4" t="inlineStr">
        <is>
          <t>Debt issued amount</t>
        </is>
      </c>
      <c r="C2" s="6" t="n">
        <v>1000000</v>
      </c>
      <c r="D2" s="6" t="n">
        <v>178000</v>
      </c>
    </row>
    <row r="3">
      <c r="A3" s="4" t="inlineStr">
        <is>
          <t>Simple interest at an annual rate</t>
        </is>
      </c>
      <c r="C3" s="4" t="inlineStr">
        <is>
          <t>5.00%</t>
        </is>
      </c>
    </row>
    <row r="4">
      <c r="A4" s="4" t="inlineStr">
        <is>
          <t>Common stock par value</t>
        </is>
      </c>
      <c r="C4" s="7" t="n">
        <v>0.001</v>
      </c>
      <c r="D4" s="7" t="n">
        <v>0.001</v>
      </c>
    </row>
    <row r="5">
      <c r="A5" s="4" t="inlineStr">
        <is>
          <t>Subsequent Event [Member] | USMC [Member] | Unsecured Convertible Promissory Notes [Member]</t>
        </is>
      </c>
    </row>
    <row r="6">
      <c r="A6" s="4" t="inlineStr">
        <is>
          <t>Simple interest at an annual rate</t>
        </is>
      </c>
      <c r="B6" s="4" t="inlineStr">
        <is>
          <t>5.00%</t>
        </is>
      </c>
    </row>
    <row r="7">
      <c r="A7" s="4" t="inlineStr">
        <is>
          <t>Subsequent Event [Member] | USMC [Member] | Unsecured Convertible Promissory Notes [Member] | Maximum [Member]</t>
        </is>
      </c>
    </row>
    <row r="8">
      <c r="A8" s="4" t="inlineStr">
        <is>
          <t>Debt issued amount</t>
        </is>
      </c>
      <c r="B8" s="6" t="n">
        <v>2000000</v>
      </c>
    </row>
    <row r="9">
      <c r="A9" s="4" t="inlineStr">
        <is>
          <t>Subsequent Event [Member] | USMC [Member] | Convertible Promissory Notes [Member]</t>
        </is>
      </c>
    </row>
    <row r="10">
      <c r="A10" s="4" t="inlineStr">
        <is>
          <t>Debt issued amount</t>
        </is>
      </c>
      <c r="B10" s="6" t="n">
        <v>514158</v>
      </c>
    </row>
    <row r="11">
      <c r="A11" s="4" t="inlineStr">
        <is>
          <t>Simple interest at an annual rate</t>
        </is>
      </c>
      <c r="B11" s="4" t="inlineStr">
        <is>
          <t>5.00%</t>
        </is>
      </c>
    </row>
    <row r="12">
      <c r="A12" s="4" t="inlineStr">
        <is>
          <t>Debt maturity date</t>
        </is>
      </c>
      <c r="B12" s="4" t="inlineStr">
        <is>
          <t>Mar. 11,
		2023</t>
        </is>
      </c>
    </row>
    <row r="13">
      <c r="A13" s="4" t="inlineStr">
        <is>
          <t>Common stock par value</t>
        </is>
      </c>
      <c r="B13" s="7" t="n">
        <v>0.001</v>
      </c>
    </row>
    <row r="14">
      <c r="A14" s="4" t="inlineStr">
        <is>
          <t>Conversion price</t>
        </is>
      </c>
      <c r="B14" s="7" t="n">
        <v>0.087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Nov. 30, 2019</t>
        </is>
      </c>
      <c r="B2" s="4" t="inlineStr">
        <is>
          <t xml:space="preserve"> </t>
        </is>
      </c>
      <c r="C2" s="6" t="n">
        <v>138247</v>
      </c>
      <c r="D2" s="6" t="n">
        <v>10364990</v>
      </c>
      <c r="E2" s="6" t="n">
        <v>-11248870</v>
      </c>
      <c r="F2" s="6" t="n">
        <v>-745633</v>
      </c>
    </row>
    <row r="3">
      <c r="A3" s="4" t="inlineStr">
        <is>
          <t>Beginning balance, shares at Nov. 30, 2019</t>
        </is>
      </c>
      <c r="B3" s="4" t="inlineStr">
        <is>
          <t xml:space="preserve"> </t>
        </is>
      </c>
      <c r="C3" s="5" t="n">
        <v>208650741</v>
      </c>
    </row>
    <row r="4">
      <c r="A4" s="4" t="inlineStr">
        <is>
          <t>Forgiveness of related party liabilities</t>
        </is>
      </c>
      <c r="B4" s="4" t="inlineStr">
        <is>
          <t xml:space="preserve"> </t>
        </is>
      </c>
      <c r="C4" s="4" t="inlineStr">
        <is>
          <t xml:space="preserve"> </t>
        </is>
      </c>
      <c r="D4" s="5" t="n">
        <v>150257</v>
      </c>
      <c r="E4" s="4" t="inlineStr">
        <is>
          <t xml:space="preserve"> </t>
        </is>
      </c>
      <c r="F4" s="5" t="n">
        <v>150257</v>
      </c>
    </row>
    <row r="5">
      <c r="A5" s="4" t="inlineStr">
        <is>
          <t>Beneficial conversion feature on convertible debt</t>
        </is>
      </c>
      <c r="B5" s="4" t="inlineStr">
        <is>
          <t xml:space="preserve"> </t>
        </is>
      </c>
      <c r="C5" s="4" t="inlineStr">
        <is>
          <t xml:space="preserve"> </t>
        </is>
      </c>
      <c r="D5" s="5" t="n">
        <v>88250</v>
      </c>
      <c r="E5" s="4" t="inlineStr">
        <is>
          <t xml:space="preserve"> </t>
        </is>
      </c>
      <c r="F5" s="5" t="n">
        <v>88250</v>
      </c>
    </row>
    <row r="6">
      <c r="A6" s="4" t="inlineStr">
        <is>
          <t>Net loss</t>
        </is>
      </c>
      <c r="B6" s="4" t="inlineStr">
        <is>
          <t xml:space="preserve"> </t>
        </is>
      </c>
      <c r="C6" s="4" t="inlineStr">
        <is>
          <t xml:space="preserve"> </t>
        </is>
      </c>
      <c r="D6" s="4" t="inlineStr">
        <is>
          <t xml:space="preserve"> </t>
        </is>
      </c>
      <c r="E6" s="5" t="n">
        <v>-156412</v>
      </c>
      <c r="F6" s="5" t="n">
        <v>-156412</v>
      </c>
    </row>
    <row r="7">
      <c r="A7" s="4" t="inlineStr">
        <is>
          <t>Ending balance at Feb. 29, 2020</t>
        </is>
      </c>
      <c r="B7" s="4" t="inlineStr">
        <is>
          <t xml:space="preserve"> </t>
        </is>
      </c>
      <c r="C7" s="6" t="n">
        <v>138247</v>
      </c>
      <c r="D7" s="5" t="n">
        <v>10603497</v>
      </c>
      <c r="E7" s="5" t="n">
        <v>-11405282</v>
      </c>
      <c r="F7" s="5" t="n">
        <v>-663538</v>
      </c>
    </row>
    <row r="8">
      <c r="A8" s="4" t="inlineStr">
        <is>
          <t>Ending balance, shares at Feb. 29, 2020</t>
        </is>
      </c>
      <c r="B8" s="4" t="inlineStr">
        <is>
          <t xml:space="preserve"> </t>
        </is>
      </c>
      <c r="C8" s="5" t="n">
        <v>208650741</v>
      </c>
    </row>
    <row r="9">
      <c r="A9" s="4" t="inlineStr">
        <is>
          <t>Beginning balance at Nov. 30, 2020</t>
        </is>
      </c>
      <c r="B9" s="4" t="inlineStr">
        <is>
          <t xml:space="preserve"> </t>
        </is>
      </c>
      <c r="C9" s="6" t="n">
        <v>144547</v>
      </c>
      <c r="D9" s="5" t="n">
        <v>11307806</v>
      </c>
      <c r="E9" s="5" t="n">
        <v>-12754027</v>
      </c>
      <c r="F9" s="5" t="n">
        <v>-1301674</v>
      </c>
    </row>
    <row r="10">
      <c r="A10" s="4" t="inlineStr">
        <is>
          <t>Beginning balance, shares at Nov. 30, 2020</t>
        </is>
      </c>
      <c r="B10" s="4" t="inlineStr">
        <is>
          <t xml:space="preserve"> </t>
        </is>
      </c>
      <c r="C10" s="5" t="n">
        <v>214950741</v>
      </c>
    </row>
    <row r="11">
      <c r="A11" s="4" t="inlineStr">
        <is>
          <t>Stock based compensation</t>
        </is>
      </c>
      <c r="B11" s="4" t="inlineStr">
        <is>
          <t xml:space="preserve"> </t>
        </is>
      </c>
      <c r="C11" s="4" t="inlineStr">
        <is>
          <t xml:space="preserve"> </t>
        </is>
      </c>
      <c r="D11" s="5" t="n">
        <v>10688</v>
      </c>
      <c r="E11" s="4" t="inlineStr">
        <is>
          <t xml:space="preserve"> </t>
        </is>
      </c>
      <c r="F11" s="5" t="n">
        <v>10688</v>
      </c>
    </row>
    <row r="12">
      <c r="A12" s="4" t="inlineStr">
        <is>
          <t>Net loss</t>
        </is>
      </c>
      <c r="B12" s="4" t="inlineStr">
        <is>
          <t xml:space="preserve"> </t>
        </is>
      </c>
      <c r="C12" s="4" t="inlineStr">
        <is>
          <t xml:space="preserve"> </t>
        </is>
      </c>
      <c r="D12" s="4" t="inlineStr">
        <is>
          <t xml:space="preserve"> </t>
        </is>
      </c>
      <c r="E12" s="5" t="n">
        <v>-238000</v>
      </c>
      <c r="F12" s="5" t="n">
        <v>-238000</v>
      </c>
    </row>
    <row r="13">
      <c r="A13" s="4" t="inlineStr">
        <is>
          <t>Ending balance at Feb. 28, 2021</t>
        </is>
      </c>
      <c r="B13" s="4" t="inlineStr">
        <is>
          <t xml:space="preserve"> </t>
        </is>
      </c>
      <c r="C13" s="6" t="n">
        <v>144547</v>
      </c>
      <c r="D13" s="6" t="n">
        <v>11318494</v>
      </c>
      <c r="E13" s="6" t="n">
        <v>-12992027</v>
      </c>
      <c r="F13" s="6" t="n">
        <v>-1528986</v>
      </c>
    </row>
    <row r="14">
      <c r="A14" s="4" t="inlineStr">
        <is>
          <t>Ending balance, shares at Feb. 28, 2021</t>
        </is>
      </c>
      <c r="B14" s="4" t="inlineStr">
        <is>
          <t xml:space="preserve"> </t>
        </is>
      </c>
      <c r="C14" s="5" t="n">
        <v>2149507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Feb. 28, 2021</t>
        </is>
      </c>
      <c r="C2" s="2" t="inlineStr">
        <is>
          <t>Feb. 29, 2020</t>
        </is>
      </c>
    </row>
    <row r="3">
      <c r="A3" s="3" t="inlineStr">
        <is>
          <t>Cash Flows From Operating Activities:</t>
        </is>
      </c>
    </row>
    <row r="4">
      <c r="A4" s="4" t="inlineStr">
        <is>
          <t>Net loss</t>
        </is>
      </c>
      <c r="B4" s="6" t="n">
        <v>-238000</v>
      </c>
      <c r="C4" s="6" t="n">
        <v>-156412</v>
      </c>
    </row>
    <row r="5">
      <c r="A5" s="3" t="inlineStr">
        <is>
          <t>Adjustments to reconcile net loss to net cash used in operating activities:</t>
        </is>
      </c>
    </row>
    <row r="6">
      <c r="A6" s="4" t="inlineStr">
        <is>
          <t>Depreciation</t>
        </is>
      </c>
      <c r="B6" s="4" t="inlineStr">
        <is>
          <t xml:space="preserve"> </t>
        </is>
      </c>
      <c r="C6" s="5" t="n">
        <v>579</v>
      </c>
    </row>
    <row r="7">
      <c r="A7" s="4" t="inlineStr">
        <is>
          <t>Stock based compensation</t>
        </is>
      </c>
      <c r="B7" s="5" t="n">
        <v>10688</v>
      </c>
      <c r="C7" s="4" t="inlineStr">
        <is>
          <t xml:space="preserve"> </t>
        </is>
      </c>
    </row>
    <row r="8">
      <c r="A8" s="4" t="inlineStr">
        <is>
          <t>Amortization of debt discount</t>
        </is>
      </c>
      <c r="B8" s="5" t="n">
        <v>10768</v>
      </c>
      <c r="C8" s="5" t="n">
        <v>6347</v>
      </c>
    </row>
    <row r="9">
      <c r="A9" s="4" t="inlineStr">
        <is>
          <t>Settlement liability</t>
        </is>
      </c>
      <c r="B9" s="4" t="inlineStr">
        <is>
          <t xml:space="preserve"> </t>
        </is>
      </c>
      <c r="C9" s="5" t="n">
        <v>-50000</v>
      </c>
    </row>
    <row r="10">
      <c r="A10" s="4" t="inlineStr">
        <is>
          <t>Non-cash effect of right of use asset</t>
        </is>
      </c>
      <c r="B10" s="5" t="n">
        <v>293</v>
      </c>
      <c r="C10" s="4" t="inlineStr">
        <is>
          <t xml:space="preserve"> </t>
        </is>
      </c>
    </row>
    <row r="11">
      <c r="A11" s="3" t="inlineStr">
        <is>
          <t>Changes in operating assets and liabilities:</t>
        </is>
      </c>
    </row>
    <row r="12">
      <c r="A12" s="4" t="inlineStr">
        <is>
          <t>Accounts receivable</t>
        </is>
      </c>
      <c r="B12" s="4" t="inlineStr">
        <is>
          <t xml:space="preserve"> </t>
        </is>
      </c>
      <c r="C12" s="5" t="n">
        <v>13700</v>
      </c>
    </row>
    <row r="13">
      <c r="A13" s="4" t="inlineStr">
        <is>
          <t>Prepaid expenses and other current assets</t>
        </is>
      </c>
      <c r="B13" s="5" t="n">
        <v>1688</v>
      </c>
      <c r="C13" s="5" t="n">
        <v>-6852</v>
      </c>
    </row>
    <row r="14">
      <c r="A14" s="4" t="inlineStr">
        <is>
          <t>Accounts payable and accrued expenses</t>
        </is>
      </c>
      <c r="B14" s="5" t="n">
        <v>-24224</v>
      </c>
      <c r="C14" s="5" t="n">
        <v>-30034</v>
      </c>
    </row>
    <row r="15">
      <c r="A15" s="4" t="inlineStr">
        <is>
          <t>Net Cash Used In Operating Activities</t>
        </is>
      </c>
      <c r="B15" s="5" t="n">
        <v>-238787</v>
      </c>
      <c r="C15" s="5" t="n">
        <v>-222672</v>
      </c>
    </row>
    <row r="16">
      <c r="A16" s="3" t="inlineStr">
        <is>
          <t>Cash Flows From Financing Activities:</t>
        </is>
      </c>
    </row>
    <row r="17">
      <c r="A17" s="4" t="inlineStr">
        <is>
          <t>Bank overdraft</t>
        </is>
      </c>
      <c r="B17" s="4" t="inlineStr">
        <is>
          <t xml:space="preserve"> </t>
        </is>
      </c>
      <c r="C17" s="5" t="n">
        <v>6852</v>
      </c>
    </row>
    <row r="18">
      <c r="A18" s="4" t="inlineStr">
        <is>
          <t>Advances from related parties</t>
        </is>
      </c>
      <c r="B18" s="5" t="n">
        <v>242077</v>
      </c>
      <c r="C18" s="5" t="n">
        <v>33000</v>
      </c>
    </row>
    <row r="19">
      <c r="A19" s="4" t="inlineStr">
        <is>
          <t>Proceeds from convertible notes payable - affiliated entities</t>
        </is>
      </c>
      <c r="B19" s="4" t="inlineStr">
        <is>
          <t xml:space="preserve"> </t>
        </is>
      </c>
      <c r="C19" s="5" t="n">
        <v>178000</v>
      </c>
    </row>
    <row r="20">
      <c r="A20" s="4" t="inlineStr">
        <is>
          <t>Payments on notes due to officers</t>
        </is>
      </c>
      <c r="B20" s="5" t="n">
        <v>-5600</v>
      </c>
      <c r="C20" s="5" t="n">
        <v>-3580</v>
      </c>
    </row>
    <row r="21">
      <c r="A21" s="4" t="inlineStr">
        <is>
          <t>Net Cash Provided By Financing Activities</t>
        </is>
      </c>
      <c r="B21" s="5" t="n">
        <v>236477</v>
      </c>
      <c r="C21" s="5" t="n">
        <v>214272</v>
      </c>
    </row>
    <row r="22">
      <c r="A22" s="4" t="inlineStr">
        <is>
          <t>Net Decrease In Cash</t>
        </is>
      </c>
      <c r="B22" s="5" t="n">
        <v>-2310</v>
      </c>
      <c r="C22" s="5" t="n">
        <v>-8400</v>
      </c>
    </row>
    <row r="23">
      <c r="A23" s="4" t="inlineStr">
        <is>
          <t>Cash - Beginning of Period</t>
        </is>
      </c>
      <c r="B23" s="5" t="n">
        <v>7450</v>
      </c>
      <c r="C23" s="5" t="n">
        <v>8400</v>
      </c>
    </row>
    <row r="24">
      <c r="A24" s="4" t="inlineStr">
        <is>
          <t>Cash - End of Period</t>
        </is>
      </c>
      <c r="B24" s="5" t="n">
        <v>5140</v>
      </c>
      <c r="C24" s="4" t="inlineStr">
        <is>
          <t xml:space="preserve"> </t>
        </is>
      </c>
    </row>
    <row r="25">
      <c r="A25" s="3" t="inlineStr">
        <is>
          <t>Supplemental Cash Flow Information:</t>
        </is>
      </c>
    </row>
    <row r="26">
      <c r="A26" s="4" t="inlineStr">
        <is>
          <t>Interest paid</t>
        </is>
      </c>
      <c r="B26" s="4" t="inlineStr">
        <is>
          <t xml:space="preserve"> </t>
        </is>
      </c>
      <c r="C26" s="4" t="inlineStr">
        <is>
          <t xml:space="preserve"> </t>
        </is>
      </c>
    </row>
    <row r="27">
      <c r="A27" s="4" t="inlineStr">
        <is>
          <t>Income taxes paid</t>
        </is>
      </c>
      <c r="B27" s="4" t="inlineStr">
        <is>
          <t xml:space="preserve"> </t>
        </is>
      </c>
      <c r="C27" s="4" t="inlineStr">
        <is>
          <t xml:space="preserve"> </t>
        </is>
      </c>
    </row>
    <row r="28">
      <c r="A28" s="3" t="inlineStr">
        <is>
          <t>Noncash investing and financing activities:</t>
        </is>
      </c>
    </row>
    <row r="29">
      <c r="A29" s="4" t="inlineStr">
        <is>
          <t>Forgiveness of accounts payable due to USMC</t>
        </is>
      </c>
      <c r="B29" s="4" t="inlineStr">
        <is>
          <t xml:space="preserve"> </t>
        </is>
      </c>
      <c r="C29" s="5" t="n">
        <v>150257</v>
      </c>
    </row>
    <row r="30">
      <c r="A30" s="4" t="inlineStr">
        <is>
          <t>Due to affiliates exchanged for convertible debt</t>
        </is>
      </c>
      <c r="B30" s="6" t="n">
        <v>822000</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Feb. 28, 2021</t>
        </is>
      </c>
    </row>
    <row r="3">
      <c r="A3" s="3" t="inlineStr">
        <is>
          <t>Accounting Policies [Abstract]</t>
        </is>
      </c>
    </row>
    <row r="4">
      <c r="A4" s="4" t="inlineStr">
        <is>
          <t>Organization and Business Operations</t>
        </is>
      </c>
      <c r="B4" s="4" t="inlineStr">
        <is>
          <t>Note 1
– organization and business operations Corporate History The Company
was incorporated in the State of Nevada on March 2, 2010, under the name Port of Call Online, Inc. to create a web-based service that
would offer boaters an easy, convenient, fun, easy to use, online resource to help them plan and organize their boating trips. Pursuant
to a corporate reorganization consummated on December 23, 2014, the Company changed its business focus to the identification, acquisition,
exploration, development and full-scale exploitation of industrial and natural mineral properties in the United States for the development
of products for the construction and agriculture markets. In line with this business focus, the Company changed its name to PureBase Corporation
in January 2015. The Company
is headquartered in Ione, California. Business Overview The Company, through its two divisions,
Purebase Ag and Purebase SCM, is engaged in the agricultural and construction-materials sectors. In the agricultural sector, the Company’s
business is to develop specialized fertilizers, sun protectants, soil amendments, and bio-stimulants for organic and non-organic sustainable
agriculture. In the construction sector, the
Company’s focus in 2020 has been to develop and test a kaolin-based product that will help create a lower CO2-emitting concrete
through the use of high-quality SCM’s. The Company is developing a SCM that it believes can potentially replace up to 40% of cement,
the most polluting part of concrete. As government agencies continue to enact stricter requirements for less-polluting forms of concrete,
the Company believes there are significant opportunities for high-quality SCM poducts in the construction-materials sector. In the agricultural sector, the
Company has developed and will seek to develop additional products derived from mineralized materials of leonardite, kaolin clay, laterite,
and other natural minerals. These mineral and soil amendments are used to protect crops, plants and fruits from the sun and winter damage,
to provide nutrients to plants, and to improve dormancy and soil ecology to help farmers increase the yields of their harvests. The Company is building a brand
family under the parent trade name “Purebase,” consisting of its Purebase Shade Advantage WP product, a kaolin-clay based
sun protectant for crops. It is also involved in the early testing of soil amendment products based on humic and fulvic acids derived
from leonardite. Other agricultural products are in the development stage. The Company utilizes the services
of US Mine Corporation (“USMC”), a Nevada corporation, and a significant shareholder of the Company for the development and
contract mining of industrial mineral and metal projects throughout North America, exploration drilling, preparation of feasibility studies,
mine modeling, on-site construction, production, site reclamation and for product fulfillment. Exploration services include securing necessary
permits, environmental compliance, and reclamation plans. In addition, a substantial portion of the minerals to be utilized by the Company
is obtained from properties owned or controlled by USMC. A. Scott Dockter and John Bremer are officers, directors, and ow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Liquidity</t>
        </is>
      </c>
      <c r="B1" s="2" t="inlineStr">
        <is>
          <t>3 Months Ended</t>
        </is>
      </c>
    </row>
    <row r="2">
      <c r="B2" s="2" t="inlineStr">
        <is>
          <t>Feb. 28, 2021</t>
        </is>
      </c>
    </row>
    <row r="3">
      <c r="A3" s="3" t="inlineStr">
        <is>
          <t>Organization, Consolidation and Presentation of Financial Statements [Abstract]</t>
        </is>
      </c>
    </row>
    <row r="4">
      <c r="A4" s="4" t="inlineStr">
        <is>
          <t>Going Concern and Liquidity</t>
        </is>
      </c>
      <c r="B4" s="4" t="inlineStr">
        <is>
          <t>NOTE 2 – GOING CONCERN AND LIQUIDITY The accompanying unaudited condensed
consolidated financial statements have been prepared on the basis that the Company will continue as a going concern, which contemplates
realization of assets and the satisfaction of liabilities in the normal course of business. At February 28, 2021, the Company had a significant
accumulated deficit of approximately $12,992,000 and working capital deficit of approximately $1,342,000. For the three months ended February
28, 2021, the Company had a loss from operations of approximately $238,000 and negative cash flows from operations of approximately $239,000.
The Company’s operating activities consume the majority of its cash resources. The Company anticipates that it will continue to
incur operating losses as it executes its development plans for 2021, as well as other potential strategic and business development initiatives.
In addition, the Company has had and expects to have negative cash flows from operations, at least into the near future. The Company has
previously funded, and plans to continue funding, these losses primarily with additional infusions of cash from advances from an affiliate,
the sale of equity, and convertible notes. The accompanying consolidated financial statements do not include any adjustments that might
be necessary should the Company be unable to continue as a going concern. The Company’s plan, through
the continued promotion of its services to existing and potential customers, is to generate sufficient revenues to cover its anticipated
expenses. The Company is currently exploring several options to meet its short-term cash requirements, including issuances of equity securities
or equity-linked securities from third parties. Although no assurances can be
given as to the Company’s ability to deliver on its revenue plans or that unforeseen expenses may arise, management currently believes
that the revenue to be generated from operations together with equity and debt financing will provide the necessary funding for the Company
to continue as a going concern. However, there currently are no arrangements or agreements for such financing and management cannot guarantee
any potential debt or equity financing will be available, or if available, on favorable terms. As such, these matters raise substantial
doubt about the Company’s ability to continue as a going concern for a period of twelve months from the issue date of this report.
If adequate funds are not available on acceptable terms, or at all, the Company will need to curtail operations, or cease operations complet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1</t>
        </is>
      </c>
    </row>
    <row r="3">
      <c r="A3" s="3" t="inlineStr">
        <is>
          <t>Accounting Policies [Abstract]</t>
        </is>
      </c>
    </row>
    <row r="4">
      <c r="A4" s="4" t="inlineStr">
        <is>
          <t>Summary of Significant Accounting Policies</t>
        </is>
      </c>
      <c r="B4" s="4" t="inlineStr">
        <is>
          <t>NOTE 3 – SUMMARY OF SIGNIFICANT ACCOUNTING
POLICIES Basis of Presentation The accompanying unaudited condensed
consolidated financial statements have been prepared by the Company pursuant to the rules and regulations of the Securities and Exchange
Commission (“SEC”) including Form 10-Q and Regulation S-X. The information furnished herein reflects all adjustments (consisting
of normal recurring accruals and adjustments, unless otherwise indicated)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November 30, 2020 in our Form 10-K filed on March 16, 2021 with the SEC. The results
of the three months ended February 28, 2021 (unaudited) are not necessarily indicative of the results to be expected for the full year
ending November 30, 2021. Principles of Consolidation These unaudited condensed consolidated
financial statements include the accounts of the Company and wholly-owned subsidiaries PureBase AG and USAM. Intercompany accounts and
transactions have been eliminated upon consolidation. Use of Estimates The preparation of financial statements
in conformity with U.S. GAAP requires management to make estimates and assumptions that affect the reported amounts of assets and liabilities
and equity-based transactions at the date of the financial statements and the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 Company believes the following
critical accounting policies affect its more significant judgments and estimates used in the preparation of the unaudited condensed consolidated
financial statements. Significant estimates include the allowance for doubtful accounts, useful lives of property and equipment, deferred
tax asset and valuation allowance, assumptions used in Black-Scholes-Merton, or BSM, valuation methods, such as expected volatility, risk-free
interest rate, and expected dividend rate. Revenue The Company derives revenues from
the sale of its agricultural products. The Company’s contracted transaction price is allocated to each distinct performance obligation
and recognized as revenue when, or as, the performance obligation is satisfied. The Company’s contracts have a single performance
obligation which are not separately identifiable from other promises in the contracts and is, therefore, not distinct. The Company’s
performance obligation is satisfied upon the transfer of risk of loss to the customer. Practical Expedients As part of ASC Topic 606, the
Company has adopted several practical expedients including:
● Significant Financing Component – the Company does not adjust the promised amount of consideration for the effects of a significant financing component since the Company expects, at contract inception, that the period between when the Company transfers a promised good or service to the customer and when the customer pays for that good or service will be one year or less.
● Unsatisfied Performance Obligations – all performance obligations related to contracts with a duration for less than one year, the Company has elected to apply the optional exemption provided in ASC Topic 60 and therefore, is not required to disclose the aggregate amount of transaction price allocated to performance obligations that are unsatisfied or partially satisfied at the end of the reporting period.
● Shipping and Handling Activities – the Company elected to account for shipping and handling activities as a fulfillment cost rather than as a separate performance obligation.
● Right to Invoice – the Company has a right to consideration from a customer in an amount that corresponds directly with the value to the customer of the Company’s performance completed to date the Company may recognize revenue in the amount to which the entity has a right to invoice. Disaggregated Revenue Revenue consists of the following
by product offering for the three months ended February 28, 2021:
Humate INU SHADE SulFe Hume Si ADVANTAGE Total
$ - $ - $ - $ - Revenue consists of the following
by product offering for the three months ended February 29, 2020:
Humate INU SHADE SulFe Hume Si Total
$ 4,510 $ - $ - $ 4,510 Cash The Company considers all highly
liquid investments with maturities of three months or less at the time of purchase to be cash equivalents. There are no cash equivalents
as of February 28, 2021 and November 30, 2020. Account Receivable The Company periodically assesses
its accounts and other receivables for collectability on a specific identification basis. If collectability of an account becomes unlikely,
an allowance is recorded for that doubtful account. At February 28, 2021 and November 30, 2020, the Company has determined that an allowance
of $18,277 for doubtful accounts was necessary. Property and Equipment Property and equipment are recorded
at cost. Depreciation is computed using straight-line method over the estimated useful lives of the related assets, generally three to
five years. Expenditures that enhance the useful lives of the assets are capitalized and depreciated.
Equipment 3-5 years
Autos and trucks 5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The
Company review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If the operation is determined to be unable to recover the carrying amount
of its assets, then these assets are written down first, followed by other long-lived assets of the operation to fair value. Fair value
is determined based on discounted cash flows or appraised values, depending on the nature of the assets. No impairment losses were recorded
during the three months ended February 28, 2021 and February 29, 2020. Shipping and Handling The Company incurs shipping and
handling costs which are charged back to the customer. There were no shipping and handling costs incurred during the three months ended
February 28, 2021 and February 29, 2021. Advertising and Marketing Costs The Company expenses advertising
and marketing costs as they are incurred. Advertising and marketing expenses were $16,000 and $490 for the three months ended February
28, 2021 and February 29, 2020, respectively, and are recorded in selling, general and administrative expenses on the statement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Pricing inputs include significant inputs that are generally less observable from objective sources. These inputs may be used with internally developed methodologies that result in management’s best estimate of fair value. Fair Value of Financial Instruments The carrying value of cash, accounts
receivable, accounts payable and accrued expenses approximate their fair values based on the short-term maturity of these instruments.
The carrying amount of notes approximates the estimated fair value for these financial instruments as management believes that such notes
constitute substantially all of the Company’s debt and interest payable on the notes approximates the Company’s incremental
borrowing rate. Net Loss Per Common Share Net loss per common share is computed
by dividing the net loss by the weighted average number of common shares outstanding during the year. All outstanding options are considered
potential common stock. The dilutive effect, if any, of stock options are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have been excluded from the
Company’s computation of net loss per common share for the three months February 28, 2021 and February 29, 2020.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February 28, 2021 February 29, 2020
Convertible Notes 6,250,000 1,112,500
Stock Options 1,345,000 550,000
Total 7,595,000 1,662,500 Stock-Based Compensation The Company applies the provisions
of ASC 718, Compensation—Stock Compensation (“ASC 718”), which requires the measurement and recognition of compensation
expense for all stock-based awards made to employees, including employee stock options, in the statements of operations. For stock options issued to employees
and members of the Company’s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SU 2018-07 Compensation
– Stock Compensation (Topic 718): Improvements to Nonemployee Share-Based Payment Accounting, the Company accounts for stock options
issued to non-employees for their services in accordance ASC 718. The Company uses valuation methods and assumptions to value the stock
options that are in line with the process for valuing employee stock options noted above.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than-not” that a deferred tax
asset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ncome tax expense in the consolidated statements of operations. Recent Accounting Pronouncements All other newly issued but not
yet effective accounting pronouncements have been deemed to be not applicable or im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3:28:21Z</dcterms:created>
  <dcterms:modified xmlns:dcterms="http://purl.org/dc/terms/" xmlns:xsi="http://www.w3.org/2001/XMLSchema-instance" xsi:type="dcterms:W3CDTF">2021-04-22T13:28:21Z</dcterms:modified>
</cp:coreProperties>
</file>